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Accounts Receivable (Tables)" sheetId="18" state="visible" r:id="rId18"/>
    <sheet xmlns:r="http://schemas.openxmlformats.org/officeDocument/2006/relationships" name="Commitments and Contingencies (" sheetId="19" state="visible" r:id="rId19"/>
    <sheet xmlns:r="http://schemas.openxmlformats.org/officeDocument/2006/relationships" name="Segment Reporting (Tables)"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Accounts Receivable (Details Na" sheetId="23" state="visible" r:id="rId23"/>
    <sheet xmlns:r="http://schemas.openxmlformats.org/officeDocument/2006/relationships" name="Accounts Receivable - Schedule " sheetId="24" state="visible" r:id="rId24"/>
    <sheet xmlns:r="http://schemas.openxmlformats.org/officeDocument/2006/relationships" name="Stock-Based Compensation (Detai"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Debt (Details Narrative)" sheetId="29" state="visible" r:id="rId29"/>
    <sheet xmlns:r="http://schemas.openxmlformats.org/officeDocument/2006/relationships" name="Equity (Details Narrative)" sheetId="30" state="visible" r:id="rId30"/>
    <sheet xmlns:r="http://schemas.openxmlformats.org/officeDocument/2006/relationships" name="Segment Reporting (Details Narr" sheetId="31" state="visible" r:id="rId31"/>
    <sheet xmlns:r="http://schemas.openxmlformats.org/officeDocument/2006/relationships" name="Segment Reporting  - Schedule o"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7</t>
  </si>
  <si>
    <t>Aug. 09, 2017</t>
  </si>
  <si>
    <t>Document And Entity Information</t>
  </si>
  <si>
    <t>Entity Registrant Name</t>
  </si>
  <si>
    <t>Eco-Stim Energy Solution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ESES</t>
  </si>
  <si>
    <t>Document Fiscal Period Focus</t>
  </si>
  <si>
    <t>Q2</t>
  </si>
  <si>
    <t>Document Fiscal Year Focus</t>
  </si>
  <si>
    <t>Condensed Consolidated Balance Sheets - USD ($)</t>
  </si>
  <si>
    <t>Dec. 31, 2016</t>
  </si>
  <si>
    <t>Current assets:</t>
  </si>
  <si>
    <t>Cash and cash equivalents</t>
  </si>
  <si>
    <t>Accounts receivable</t>
  </si>
  <si>
    <t>Inventory</t>
  </si>
  <si>
    <t>Prepaids and other assets</t>
  </si>
  <si>
    <t>Total current assets</t>
  </si>
  <si>
    <t>Property, plant and equipment, net</t>
  </si>
  <si>
    <t>Other non-current assets</t>
  </si>
  <si>
    <t>Total assets</t>
  </si>
  <si>
    <t>Current liabilities:</t>
  </si>
  <si>
    <t>Accounts payable</t>
  </si>
  <si>
    <t>Accrued expenses</t>
  </si>
  <si>
    <t>Short-term notes payable</t>
  </si>
  <si>
    <t>Current portion of capital lease payable</t>
  </si>
  <si>
    <t>Total current liabilities</t>
  </si>
  <si>
    <t>Non-current liabilities:</t>
  </si>
  <si>
    <t>Long-term notes payable</t>
  </si>
  <si>
    <t xml:space="preserve"> </t>
  </si>
  <si>
    <t>Long-term capital lease payable</t>
  </si>
  <si>
    <t>Total non-current liabilities</t>
  </si>
  <si>
    <t>Commitment and contingencies</t>
  </si>
  <si>
    <t>Stockholders’ equity</t>
  </si>
  <si>
    <t>Common stock, $0.001 par value, 200,000,000 shares authorized, 44,805,225 issued and 44,783,375 outstanding at June 30, 2017 and 14,485,937 issued and 14,464,087 outstanding at December 31, 2016</t>
  </si>
  <si>
    <t>Additional paid-in capital</t>
  </si>
  <si>
    <t>Treasury stock, at cost; 21,850 common shares at June 30, 2017 and at December 31, 2016</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6</t>
  </si>
  <si>
    <t>Income Statement [Abstract]</t>
  </si>
  <si>
    <t>Revenues</t>
  </si>
  <si>
    <t>[1]</t>
  </si>
  <si>
    <t>Operating cost and expenses:</t>
  </si>
  <si>
    <t>Cost of services</t>
  </si>
  <si>
    <t>Selling, general, and administrative expenses</t>
  </si>
  <si>
    <t>Research and development</t>
  </si>
  <si>
    <t>Depreciation and amortization expense</t>
  </si>
  <si>
    <t>Total operating costs and expenses</t>
  </si>
  <si>
    <t>Operating loss</t>
  </si>
  <si>
    <t>Other income (expense):</t>
  </si>
  <si>
    <t>Interest expense</t>
  </si>
  <si>
    <t>Interest forgiven</t>
  </si>
  <si>
    <t>Other income (expense)</t>
  </si>
  <si>
    <t>Total other expense</t>
  </si>
  <si>
    <t>Benefit (provision) for income taxes</t>
  </si>
  <si>
    <t>Net loss</t>
  </si>
  <si>
    <t>Basic and diluted loss per share</t>
  </si>
  <si>
    <t>Weighted average number of common shares outstanding – basic and diluted</t>
  </si>
  <si>
    <t>U.S. activity began in February 2017 with set-up activity being incurred. The Company began recognizing revenue in late May 2017. Intersegment transactions included in revenues were not significant for any of the periods presented.</t>
  </si>
  <si>
    <t>Condensed Consolidated Statement of Changes in Stockholders' Equity (Unaudited) - 6 months ended Jun. 30, 2017 - USD ($)</t>
  </si>
  <si>
    <t>Common Stock [Member]</t>
  </si>
  <si>
    <t>Additional Paid-In Capital [Member]</t>
  </si>
  <si>
    <t>Treasury Stock [Member]</t>
  </si>
  <si>
    <t>Accumulated Deficit [Member]</t>
  </si>
  <si>
    <t>Total</t>
  </si>
  <si>
    <t>Balance at Dec. 31, 2016</t>
  </si>
  <si>
    <t>Balance, shares at Dec. 31, 2016</t>
  </si>
  <si>
    <t>Sale of common stock, net of costs</t>
  </si>
  <si>
    <t>Sale of common stock, net of costs, shares</t>
  </si>
  <si>
    <t>Stock based compensation</t>
  </si>
  <si>
    <t>Stock based compensation, shares</t>
  </si>
  <si>
    <t>Stock issued upon conversion of debt, net of costs</t>
  </si>
  <si>
    <t>Stock issued upon conversion of debt, net of costs, shares</t>
  </si>
  <si>
    <t>Balance at Jun. 30, 2017</t>
  </si>
  <si>
    <t>Balance, shares at Jun. 30, 2017</t>
  </si>
  <si>
    <t>Condensed Consolidated Statements of Cash Flows (Unaudited) - USD ($)</t>
  </si>
  <si>
    <t>Operating Activities</t>
  </si>
  <si>
    <t>Depreciation and amortization</t>
  </si>
  <si>
    <t>Amortization of debt discount and loan origination cost</t>
  </si>
  <si>
    <t>Changes in operating assets and liabilities:</t>
  </si>
  <si>
    <t>Accounts payable and accrued expenses</t>
  </si>
  <si>
    <t>Net cash used in operating activities</t>
  </si>
  <si>
    <t>Investing Activities</t>
  </si>
  <si>
    <t>Purchases of equipment</t>
  </si>
  <si>
    <t>Net cash used in investing activities</t>
  </si>
  <si>
    <t>Financing Activities</t>
  </si>
  <si>
    <t>Proceeds from sale of common stock, net</t>
  </si>
  <si>
    <t>Proceeds from notes payable</t>
  </si>
  <si>
    <t>Payments on notes payable</t>
  </si>
  <si>
    <t>Payments on capital lease</t>
  </si>
  <si>
    <t>Purchase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transactions</t>
  </si>
  <si>
    <t>Property, plant and equipment additions in accounts payable</t>
  </si>
  <si>
    <t>Conversion of debt to equity</t>
  </si>
  <si>
    <t>Notes payable settled through recapitalization</t>
  </si>
  <si>
    <t>Interest forgiven from convertible debt</t>
  </si>
  <si>
    <t>Organization and Nature of Business</t>
  </si>
  <si>
    <t>Organization, Consolidation and Presentation of Financial Statements [Abstract]</t>
  </si>
  <si>
    <t>Note 1 – Organization and Nature of Business Eco-Stim Energy
Solutions, Inc. (the “Company,” “Eco-Stim,” “we” or “us”) is a technology-driven
independent oilfield services company providing well stimulation, coiled tubing and field management services to the domestic
and international upstream oil and gas industry. We are focused on reducing the ecological impact and improving the economic performance
of the well stimulation process in “unconventional” drilling formations. We serve major, national and independent
oil and natural gas exploration and production companies around the world, and we offer products and services with respect to
the various phases of a well’s economic life cycle. Our focus is to bring these technologies and processes to the most active
shale resource basins both domestically and outside of the United States using our technology to differentiate our service offerings.
We do business primarily in the United States and Argentina.</t>
  </si>
  <si>
    <t>Basis of Presentation and Significant Accounting Policies</t>
  </si>
  <si>
    <t>Accounting Policies [Abstract]</t>
  </si>
  <si>
    <t>Note 2 – Basis of Presentation and Significant Accounting
Policies The condensed consolidated
financial statements have been prepared in accordance with generally accepted accounting principles in the United States (“U.S.
GAAP”). The accompanying condensed consolidated financial statements are unaudited and have been prepared from our books
and records in accordance with Rule 10-1 of Regulation S-X for interim financial information. Accordingly, they do not include
all the information and notes required by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Consolidated Financial Statements and Notes thereto included in our Annual Report on Form 10-K for the year ended December 31,
2016 filed with the SEC on March 9, 2017, and our Consolidated Financial Statements and Notes thereto included in our Current Report
on Form 8-K filed with the SEC on August 9, 2017. In addition, due
to the second quarter 2017 start-up of operations in the United States, beginning in the second quarter of 2017, we now manage
our business through operating segments aligned with our two geographical operating regions; Latin America and the United States.
We also report certain corporate and other non-operating activities under the heading “Corporate and Other”. Corporate
and Other primarily reflects corporate personnel and activities, incentive compensation programs and other non-operational allocable
costs. For financial information about our segments, see Note 8 - Segment Reporting.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densed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The Company places
its cash and cash equivalents with high credit quality financial institutions. Revenue Recognition The Company’s
revenue is dependent on three major sources: well stimulation, coiled tubing, and field management.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exclusivity agreements and pricing agreements,
or on a spot market basis. Jobs for these services are typically short term in nature, lasting anywhere from a few hours to multiple
days. Revenue is recognized and customers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Under exclusivity agreements, customers agree to dedicate all of their completion work in a given area to the Company at
an agreed upon price so long as a minimum operational performance is maintained during the term of the agreement. Spot market arrangements
are pric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densed consolidated financial statements are presented in U.S. Dollars, which is the Company’s
presentation currency. Net Loss per Common Share For the six months
ended June 30, 2017 and 2016, the weighted average shares outstanding excluded certain stock options and potential shares from
convertible debt of 683,074 and 4,412,132, respectively, from the calculation of diluted earnings per share because these shares
would be anti-dilutive. Anti-dilutive warrants of 100,000 for each of the six months ended June 30, 2017 and 2016 were also excluded
from the calculation. Reclassifications Certain prior year
amounts have been reclassified to conform to the 2017 presentation, with no material effect on the presentation of December 31,
2016 or June 30, 2016. Accounts Receivable Accounts receivable
are stated at amounts management expects to collect from outstanding balances both billed and unbilled (unbilled accounts receivable
represents amounts recognized as revenue for which invoices have not yet been sent to clients). At June 30, 2017 and December 31,
2016, there were $3,450,496 and $855,706, respectively, in outstanding unbilled amou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June 30, 2017
or December 31, 2016. Prepaids and Other Assets Prepaid expenses
are primarily comprised of Argentinian value added tax and prepaid insurance. The prepaid value added tax will be reduced as the
Company continues to invoice customers in Argentina. Inventory Inventories are
stated at the lower of cost or net realizable value using the average cost method and appropriate consideration is given to deterioration,
obsolescence and other factors in evaluating net realizable value. Inventories consist of supplies and consumable products used
in the Company’s services provided to its customers.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six months ended June 30, 2017, the Company evaluated
its long-lived assets for impairment and determined no impairment was necessary. Major Customers and Concentration of Credit Risk The majority of
the Company’s business from inception through the first quarter of 2017 was conducted with major and independent oil and
gas companies in Argentina. For the six months ending June 30, 2017, 28% or $3.1 million and 72% or $8.0 million of our revenue
is from the U.S. and Argentina, respectively. The Company evaluates the financial strength of its customers and provides allowances
for probable credit losses when deemed necessary. The Company derives a large amount of revenue from a small number of major and
independent oil and gas companies. At June 30, 2017, the Company had a concentration of receivables with two customers. For the three and
six months ended June 30, 2017, two major customers accounted for approximately 100% and 97% of our services revenue, respectively.
For the year ended December 31, 2016, two major customers represented 79% of our services revenue. Our accounts receivable at June
30, 2017 and December 31, 2016 were concentrated with two major customers representing 99.9% and 86%, respectively.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The Fir Tree Transaction
(as described in Note 6—Debt, Long-Term Notes Payable), will result in a change in control and will likely limit the Company’s
ability to utilize net operating loss tax benefits due to limitations pursuant to Section 382 of the U.S. Tax Code. As of June
30, 2017 and December 31, 2016, there was no tax asset benefit recorded, as a provision was made to fully reserve the benefit. Recently Issued and Adopted Accounting
Guidance In July 2015, the
FASB issued ASU 2015-11, Inventory (Topic 330): Simplifying the Measurement of Inventory,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as effective for us beginning with the first quarter of 2017, and
is applied prospectively. We adopted ASU 2015-11 in the first quarter of 2017, with such adoption having no material impact on
the accompanying condensed consolidated financial statements. In November 2015,
the FASB issued ASU 2015-17, Income Taxes (Topic 740): Balance Sheet Classification of Deferred Taxes, which eliminates the requirement
to present deferred tax liabilities and assets as current and noncurrent in a classified balance sheet. Instead, all deferred tax
assets and liabilities will be required to be classified as noncurrent. We adopted this ASU 2015-17 in the first quarter of 2017,
with such adoption having no effect on our condensed consolidated financial statements. In March 2016,
the FASB issued ASU 2016-09, Improvements to Employee Share-Based Payment Accounting (Topic 718). ASU 2016-09 simplifies several
aspects of accounting for share-based payment transactions including the accounting for income taxes, forfeitures, statutory tax
withholding requirements and classification on the statement of cash flows. Under ASU 2016-09,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which applies only to instruments with service conditions; the requirement to estimate the probability of achieving performance
conditions remains. For statutory tax withholding requirements, ASU 2016-09 allows for net settlement up to the employer’s
maximum statutory tax withholding requirement. Formerly, only the minimum statutory tax withholding requirement was allowed to
be met through net settlement while retaining equity classification. We adopted ASU 2016-09 in the first quarter of 2017, with
such adoption having no material impact on the accompanying condensed consolidated financial statements. Accounting Guidance Issued But Not Adopted as of June
30, 2017 In May 2014, FASB
issued ASU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will be effective on January 1, 2018. Early application is not
permitted. The standard permits the use of either the retrospective or cumulative effect transition method. We are evaluating the
effect ASU 2014-09 will have on our condensed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evaluate, particularly as we enter into
new contracts.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densed consolidated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is currently evaluating the effect this standard will have on its condensed
consolidated financial statements.</t>
  </si>
  <si>
    <t>Accounts Receivable</t>
  </si>
  <si>
    <t>Receivables [Abstract]</t>
  </si>
  <si>
    <t>Note 3 – Accounts Receivable Accounts receivable by category were
as follows:
June 30, 2017 December 31, 2016
Billed $ 2,285,334 $ 2,010,001
Unbilled 3,450,496 855,706
Total accounts receivable $ 5,735,830 $ 2,865,707 As of June 30, 2017, $0.9 million and
$2.5 million of our unbilled receivables were attributable to our Oklahoma and Argentina operations, respectively. Subsequent
to June 30, 2017, the full amount from Oklahoma and a substantial amount from Argentina were invoiced.</t>
  </si>
  <si>
    <t>Stock-Based Compensation</t>
  </si>
  <si>
    <t>Disclosure of Compensation Related Costs, Share-based Payments [Abstract]</t>
  </si>
  <si>
    <t>Note 4 – Stock-Based Compensation The Company has
two stock incentive plans, the 2013 Stock Incentive Plan (the “2013 Plan”) and the 2015 Stock Incentive Plan (the “2015
Plan”), (or collectively, “the Plans”), for the granting of stock-based incentive awards, including incentive
stock options, non-qualified stock options and restricted stock, to employees, consultants and members of the Company’s Board
of Directors (the “Board”). The 2013 Plan was adopted in 2012 and amended in 2013 and authorizes 1,000,000 shares to
be issued under the 2013 Plan. The 2015 Plan, f/k/a “the 2014 Stock Incentive Plan,” was adopted in 2014; in 2015 and
2016, it was amended and a total of 700,000 additional shares were authorized, resulting in a maximum of 1,200,000 shares being
authorized for issue under the modified 2015 Plan On June 15, 2017,
at our annual meeting of stockholders (the “Annual Meeting”), stockholders approved an increase to the number of shares
available under the 2015 Plan by 5,000,000 shares (from 1,200,000 shares to 6,200,000 shares). Both the 2013 Plan and the 2015
Plan have been approved by the stockholders of the Company. As of June 30, 2017, 122,510 shares remained available for grant under
the 2013 Plan and 1,233,000 shares remained available for grant under the 2015 Plan.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and restricted stock. The expected life of awards granted represents the period of time that they are expected
to be outstanding. The Company determined the initial expected life based on a simplified method in accordance with the FASB ASC
Topic 718, giving consideration to the contractual terms, vesting schedules, and pre-vesting and post-vesting forfeitures. During the six
months ended June 30, 2017 and 2016, the Company recorded $551,360 and $432,397, respectively, of stock-based compensation, which
is included in selling, general, and administrative expense and cost of sales in the accompanying consolidated statement of operations.
Total unamortized stock-based compensation expense at June 30, 2017 was $3,903,914 compared to $928,786 at December 31, 2016,
and will be fully expensed through 2020.</t>
  </si>
  <si>
    <t>Commitments and Contingencies</t>
  </si>
  <si>
    <t>Commitments and Contingencies Disclosure [Abstract]</t>
  </si>
  <si>
    <t xml:space="preserve">Note 5 – Commitments and Contingencies Capital Lease Obligations 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81,439 per month and commenced on July 1, 2014. The final six
months of prepaid is shown as other non-current assets in the consolidated balance sheets with a balance of $846,044. The minimum present
value of the lease payments is $1.5 million with terms of sixty months and implied interest of 14%. The next five years of lease
payments are:
Capital Lease Payments
2017 $ 488,633
2018 977,267
Total future payments 1,465,900
Less debt discount due to warrants (105,251 )
Less amount representing interest (150,570 )
1,210,079
Less current portion of capital lease obligations (846,044 )
Capital lease obligations, excluding current installments $ 364,035 Operating Leases The Company’s
operating leases correspond to equipment facilities and office space in Argentina and the United States. The combined future minimum
lease payments as of June 30, 2017 are as follows:
Operating Leases
2017 $ 239,395
2018 192,070
Thereafter —
Total $ 431,465 </t>
  </si>
  <si>
    <t>Debt</t>
  </si>
  <si>
    <t>Debt Disclosure [Abstract]</t>
  </si>
  <si>
    <t>Note 6 – Debt Short-Term Note On November 30,
2016, the Company entered into a loan agreement (the “Loan Agreement”) with two of the Company’s largest stockholders,
one of which was, at the time, the holder of approximately 20% of the Company’s outstanding shares of common stock, par value
$0.001 per share (the “Common Stock”). A portion of the proceeds from the Loan Agreement was used to pay the remaining
outstanding amount payable (approximately $1 million) by the Company under an equipment purchase agreement dated October 10, 2014,
as amended, with Gordon Brothers Commercial &amp; Industrial, LLC for the purchase of certain turbine powered pressure pumping
equipment (“TPU”). At December 31,
2016, the Company had a balance of $2,000,000 and accrued interest of $24,548. The indebtedness created under the Loan Agreement
was repaid on March 6, 2017 with a portion of the proceeds from the Fir Tree Transaction (as described in Note 1). On January 1, 2017,
the Company financed its operations insurance premiums with US Premium Finance for a total of $211,681 at an interest rate of 5.87%.
As of June 30, 2017, the Company had a balance of $387,029 and accrued interest of $2,354. Long-Term Notes Payable Convertible Note Facility On May 28, 2014
(the “Closing Date”), the Company entered into a Convertible Note Facility Agreement (the “ACM Note Agreement”)
with ACM Emerging Markets Master Fund I, L.P. and ACM Multi-Strategy Delaware Holding LLC (collectively, the “ACM Entities”).
The proceeds from the ACM Note Agreement were used primarily for capital expenditures, certain working capital needs and approved
operating budget expenses. The ACM Note Agreement
allowed the Company to issue ACM Entities a multiple draw secured promissory note with maximum aggregate principal amount of $22,000,000,
convertible into Common Stock at a price of $6.00 per share at the option of ACM Entities (the “Existing ACM Note”).
The outstanding debt under the facility was convertible immediately and accrued interest at 14% per annum with interest payments
due annually in arrears. As of December
31, 2016, the Company had drawn down the full $22,000,000 available under the ACM Note Agreement, which was primarily used for
capital expenditures, certain working capital needs and approved operating budget expenses. On March 6, 2017,
the Company closed the Fir Tree Transaction, which was part of a comprehensive recapitalization designed to create a path to a
potential conversion to equity of substantially all the Company’s debt, subject to stockholder approval and satisfaction
of certain other conditions. In connection with the Fir Tree Transaction, the Company entered into the Amended and Restated Convertible
Note Facility Agreement (“A&amp;R Note Agreement” and, together with the Fir Tree Transaction, the “Fir Tree
Recapitalization”) with the Fir Tree Affiliate, which became effective on March 6, 2017 and replaced the ACM Note Agreement.
Pursuant to the terms of the A&amp;R Note Agreement, the Company issued to the Fir Tree Affiliate a secured promissory note (the
“Amended and Restated Convertible Note”) in a principal amount of $22 million, which replaced the Existing ACM Note,
and a secured promissory note (the “New Convertible Note,” and together with the Amended and Restated Convertible Note,
the “Notes”) in a principal amount of approximately $19.4 million, representing an additional $17 million aggregate
principal amount of convertible notes issued by the Company to the Fir Tree Affiliate on March 6, 2017 and approximately $2.4 million
principal amount of convertible notes in payment of accrued and unpaid interest on the Existing ACM Note acquired by the Fir Tree
Affiliate from the ACM Entities. The unpaid principal amount of the Notes bears an interest rate of 20% per annum and matures on
May 28, 2018. After giving effect
to the Fir Tree Recapitalization, the Company held approximately $41.4 million of outstanding convertible notes. The Fir Tree
Affiliate agreed to convert all the outstanding convertible notes into Common Stock at a conversion price of $1.40 per share.
This conversion was subject to receipt of stockholder approval at the June 15, 2017 Annual Meeting and satisfaction of certain
other conditions. As shareholder approval for the conversion was granted at the June 15, 2017 Annual Meeting, and satisfaction
of the certain other conditions obtained, all convertible debt had been converted into approximately 29.5 million shares of the
Company’s Common Stock as of June 30, 2017. Costs associated with the conversion are approximately $1.1 million.</t>
  </si>
  <si>
    <t>Equity</t>
  </si>
  <si>
    <t>Equity [Abstract]</t>
  </si>
  <si>
    <t>Note 7 – Equity The Company has
50,000,000 preferred stock authorized at $0.001 par value. At June 30, 2017 and December 31, 2016, the Company had no preferred
stock issued or outstanding. On July 13, 2016,
the Company entered into an At-Market Issuance Sales Agreement (the “Agreement”) as disclosed in our Annual Report
on Form 10-K for the year ended December 31, 2016, Part II – Item 8 – Financial Statements and Supplemental Data –
Notes to consolidated financial statements – Note 11 – “Equity Offerings”. During the six months ended
June 30, 2017, the Company sold an additional 563,753 shares through the Agreement for a total net proceeds of $1.0 million. No
shares were sold during the quarter ended June 30, 2017.</t>
  </si>
  <si>
    <t>Segment Reporting</t>
  </si>
  <si>
    <t>Segment Reporting [Abstract]</t>
  </si>
  <si>
    <t>Note 8 – Segment Reporting As a result of
the beginning of new geographical revenue activity in the United States in the second quarter of 2017, we are reporting the results
of each of our two reportable segments beginning with the second quarter of 2017 in accordance with ASC 280, Segment Reporting We manage two operating
segments aligned with our geographic operating locations of Latin America and the United States. We also report certain corporate
and other non-operating activities under the heading “Corporate and Other.” Corporate and Other primarily reflects
corporate personnel and activities, research and development activities, incentive compensation programs and other costs. We account for intersegment
sales at prices that we generally establish by reference to similar transactions with unaffiliated customers. Reporting segments
are measured based on gross margin, which is defined as revenues reduced by total cost of services. Cost of services exclude research
and development expenses and depreciation and amortization expense. Summarized financial information is shown in the following
tables:
Three Months Ended June 30, Six Months Ended June 30,
2017 2016 2017 2016
Revenues (1)
Latin America $ 5,434,937 $ 2,337,579 $ 7,997,594 $ 4,171,484
United States 3,092,722 — 3,092,722 —
Total revenues $ 8,527,659 $ 2,337,579 $ 11,090,316 $ 4,171,484
Gross margin (1,2)
Latin America $ (1,363,853 ) $ (132,459 ) $ (2,173,188 ) $ (534,681 )
United States (1,630,733 ) — (2,113,627 ) —
Total gross margin $ (2,994,586 ) $ (132,459 ) $ (4,286,815 ) $ (534,681 )
Capital expenditures:
Latin America $ 116,977 $ 1,544,229 $ 150,270 $ 2,706,050
United States 4,073,083 — 7,692,269 —
Corporate and Other — — — —
Total capital expenditures $ 4,190,060 $ 1,544,229 $ 7,842,535 $ 2,706,050
Depreciation and amortization:
Latin America $ 1,308,725 $ 1,155,241 $ 2,608,869 $ 2,003,866
United States 75,669 — 75,669 —
Corporate and Other 38,325 56,719 79,973 112,324
Total depreciation and amortization $ 1,422,719 $ 1,211,960 $ 2,764,511 $ 2,116,190
(1) U.S. activity began in February 2017 with start-up expenses being incurred. The Company began recognizing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t>
  </si>
  <si>
    <t>Subsequent Events</t>
  </si>
  <si>
    <t>Subsequent Events [Abstract]</t>
  </si>
  <si>
    <t>Note 9 – Subsequent Events On July 6, 2017,
the Company closed on a private placement of shares of the Company’s common stock providing gross proceeds of $15 million.
As part of the offering, the Company issued 10,000,000 shares of its common stock for $1.50 per share in this private placement
with certain existing shareholders. The proceeds from this offering are being used to finance capital expenditures to support existing
contracts the Company has in both Oklahoma and Argentina, for working capital and for other general corporate purposes. On July 20, 2017,
the Company executed a one-year contract with a U.S. oil and gas exploration and production company to provide pressure pumping
operations in the north central region of Oklahoma, thus expanding our operations within our United States region. The Company
expects that the work to be performed should support a second U.S. well stimulation crew. The contract does not require the customer
to award any specific volume of work to the Company, however the contract does provide the Company with the exclusive right to
complete all the customer’s wells as long as we meet the operational standards required. On July 24, 2017,
the Company entered into an Equipment Purchase Agreement (the “Purchase Agreement”) with an equipment manufacturer
providing for the Company’s purchase of used well-stimulation pumps, blenders, data vans and related equipment, comprising
approximately 30 items in all, for an aggregate purchase price of $16.8 million. The purchase of each item is conditional upon
a determination that each item is field-ready as defined in the Purchase Agreement. On August 8, 2017,
the Company closed on a private placement of shares of the Company’s common stock providing gross proceeds of $28.0 million.
As part of the offering, the Company issued an aggregate of 19,580,420 shares of its common stock for $1.43 per share in this
private placement with two existing stockholders and several new institutional investors. The proceeds from this offering will
be used to finance capital expenditures to support its most recent customer contract (noted above with reference to the July 20,
2017 one-year contract), for working capital and for other general corporate purposes.</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t>
  </si>
  <si>
    <t>Going Concern</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Use of Estimates</t>
  </si>
  <si>
    <t>Cash and Cash Equivalents</t>
  </si>
  <si>
    <t>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The Company places
its cash and cash equivalents with high credit quality financial institutions.</t>
  </si>
  <si>
    <t>Revenue Recognition</t>
  </si>
  <si>
    <t>Revenue Recognition The Company’s
revenue is dependent on three major sources: well stimulation, coiled tubing, and field management.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exclusivity agreements and pricing agreements,
or on a spot market basis. Jobs for these services are typically short term in nature, lasting anywhere from a few hours to multiple
days. Revenue is recognized and customers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Under exclusivity agreements, customers agree to dedicate all of their completion work in a given area to the Company at
an agreed upon price so long as a minimum operational performance is maintained during the term of the agreement. Spot market arrangements
are pric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densed consolidated financial statements are presented in U.S. Dollars, which is the Company’s
presentation currency.</t>
  </si>
  <si>
    <t>Net Loss per Common Share</t>
  </si>
  <si>
    <t>Net Loss per Common Share For the six months
ended June 30, 2017 and 2016, the weighted average shares outstanding excluded certain stock options and potential shares from
convertible debt of 683,074 and 4,412,132, respectively, from the calculation of diluted earnings per share because these shares
would be anti-dilutive. Anti-dilutive warrants of 100,000 for each of the six months ended June 30, 2017 and 2016 were also excluded
from the calculation.</t>
  </si>
  <si>
    <t>Reclassifications</t>
  </si>
  <si>
    <t>Reclassifications Certain prior
year amounts have been reclassified to conform to the 2017 presentation, with no material effect on the presentation of December
31, 2016 or June 30, 2016.</t>
  </si>
  <si>
    <t>Accounts Receivable Accounts receivable
are stated at amounts management expects to collect from outstanding balances both billed and unbilled (unbilled accounts receivable
represents amounts recognized as revenue for which invoices have not yet been sent to clients). At June 30, 2017 and December
31, 2016, there were $3,450,496 and $855,706, respectively, in outstanding unbilled amou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June 30, 2017 or December 31, 2016.</t>
  </si>
  <si>
    <t>Prepaids and Other Assets</t>
  </si>
  <si>
    <t>Prepaids and Other Assets Prepaid expenses
are primarily comprised of Argentinian value added tax and prepaid insurance. The prepaid value added tax will be reduced as the
Company continues to invoice customers in Argentina.</t>
  </si>
  <si>
    <t>Inventory Inventories are
stated at the lower of cost or net realizable value using the average cost method and appropriate consideration is given to deterioration,
obsolescence and other factors in evaluating net realizable value. Inventories consist of supplies and consumable products used
in the Company’s services provided to its customers.</t>
  </si>
  <si>
    <t>Property, Plant and Equipment</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six months ended June 30, 2017, the Company evaluated
its long-lived assets for impairment and determined no impairment was necessary.</t>
  </si>
  <si>
    <t>Major Customers and Concentration of Credit Risk</t>
  </si>
  <si>
    <t>Major Customers and Concentration of Credit Risk The majority of
the Company’s business from inception through the first quarter of 2017 was conducted with major and independent oil and
gas companies in Argentina. For the six months ending June 30, 2017, 28% or $3.1 million and 72% or $8.0 million of our revenue
is from the U.S. and Argentina, respectively. The Company evaluates the financial strength of its customers and provides allowances
for probable credit losses when deemed necessary. The Company derives a large amount of revenue from a small number of major and
independent oil and gas companies. At June 30, 2017, the Company had a concentration of receivables with two customers. For the three
and six months ended June 30, 2017, two major customers accounted for approximately 100% and 97% of our services revenue, respectively.
For the year ended December 31, 2016, two major customers represented 79% of our services revenue. Our accounts receivable at
June 30, 2017 and December 31, 2016 were concentrated with two major customers representing 99.9% and 86%, respectively.</t>
  </si>
  <si>
    <t>Income Taxe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The Fir Tree Transaction
(as described in Note 6—Debt, Long-Term Notes Payable), will result in a change in control and will likely limit the Company’s
ability to utilize net operating loss tax benefits due to limitations pursuant to Section 382 of the U.S. Tax Code. As of June
30, 2017 and December 31, 2016, there was no tax asset benefit recorded, as a provision was made to fully reserve the benefit.</t>
  </si>
  <si>
    <t>Recently Issued and Adopted Accounting Guidance</t>
  </si>
  <si>
    <t>Recently Issued and Adopted Accounting
Guidance In July 2015, the
FASB issued ASU 2015-11, Inventory (Topic 330): Simplifying the Measurement of Inventory,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as effective for us beginning with the first quarter of 2017, and
is applied prospectively. We adopted ASU 2015-11 in the first quarter of 2017, with such adoption having no material impact on
the accompanying condensed consolidated financial statements. In November 2015,
the FASB issued ASU 2015-17, Income Taxes (Topic 740): Balance Sheet Classification of Deferred Taxes, which eliminates the requirement
to present deferred tax liabilities and assets as current and noncurrent in a classified balance sheet. Instead, all deferred tax
assets and liabilities will be required to be classified as noncurrent. We adopted this ASU 2015-17 in the first quarter of 2017,
with such adoption having no effect on our condensed consolidated financial statements. In March 2016,
the FASB issued ASU 2016-09, Improvements to Employee Share-Based Payment Accounting (Topic 718). ASU 2016-09 simplifies several
aspects of accounting for share-based payment transactions including the accounting for income taxes, forfeitures, statutory tax
withholding requirements and classification on the statement of cash flows. Under ASU 2016-09,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which applies only to instruments with service conditions; the requirement to estimate the probability of achieving performance
conditions remains. For statutory tax withholding requirements, ASU 2016-09 allows for net settlement up to the employer’s
maximum statutory tax withholding requirement. Formerly, only the minimum statutory tax withholding requirement was allowed to
be met through net settlement while retaining equity classification. We adopted ASU 2016-09 in the first quarter of 2017, with
such adoption having no material impact on the accompanying condensed consolidated financial statements.</t>
  </si>
  <si>
    <t>Accounting Guidance Issued But Not Adopted as of March 31, 2017</t>
  </si>
  <si>
    <t>Accounting Guidance Issued But Not Adopted as of June
30, 2017 In May 2014, FASB
issued ASU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will be effective on January 1, 2018. Early application is not
permitted. The standard permits the use of either the retrospective or cumulative effect transition method. We are evaluating the
effect ASU 2014-09 will have on our condensed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evaluate, particularly as we enter into
new contracts.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densed consolidated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is currently evaluating the effect this standard will have on its condensed
consolidated financial statements.</t>
  </si>
  <si>
    <t>Basis of Presentation and Significant Accounting Policies (Tables)</t>
  </si>
  <si>
    <t>Schedule of Estimated Useful Lives of Property, Plant and Equipment</t>
  </si>
  <si>
    <t>The estimated useful lives of our major
classes of PPE are as follows:
Major Classes of PPE Estimated Useful Lives
Machinery and equipment 2-7 years
Vehicles 5 years
Leasehold improvements 5 years (or the life of the lease)
Furniture and office equipment 3-5 years</t>
  </si>
  <si>
    <t>Accounts Receivable (Tables)</t>
  </si>
  <si>
    <t>Schedule of Accounts Receivable</t>
  </si>
  <si>
    <t xml:space="preserve">Accounts receivable by category were
as follows:
June 30, 2017 December 31, 2016
Billed $ 2,285,334 $ 2,010,001
Unbilled 3,450,496 855,706
Total accounts receivable $ 5,735,830 $ 2,865,707 </t>
  </si>
  <si>
    <t>Commitments and Contingencies (Tables)</t>
  </si>
  <si>
    <t>Schedule of Future Minimum Lease Payments Under Capital Leases</t>
  </si>
  <si>
    <t xml:space="preserve">The next five years
of lease payments are:
Capital Lease Payments
2017 $ 488,633
2018 977,267
Total future payments 1,465,900
Less debt discount due to warrants (105,251 )
Less amount representing interest (150,570 )
1,210,079
Less current portion of capital lease obligations (846,044 )
Capital lease obligations, excluding current installments $ 364,035 </t>
  </si>
  <si>
    <t>Schedule of Future Minimum Lease Payments for Operating Leases</t>
  </si>
  <si>
    <t xml:space="preserve">The combined future
minimum lease payments as of June 30, 2017 are as follows:
Operating Leases
2017 $ 239,395
2018 192,070
Thereafter —
Total $ 431,465 </t>
  </si>
  <si>
    <t>Segment Reporting (Tables)</t>
  </si>
  <si>
    <t>Schedule of Revenue from Geographically Classified Segments</t>
  </si>
  <si>
    <t>Summarized financial information is shown in the following
tables:
Three Months Ended June 30, Six Months Ended June 30,
2017 2016 2017 2016
Revenues (1)
Latin America $ 5,434,937 $ 2,337,579 $ 7,997,594 $ 4,171,484
United States 3,092,722 — 3,092,722 —
Total revenues $ 8,527,659 $ 2,337,579 $ 11,090,316 $ 4,171,484
Gross margin (1,2)
Latin America $ (1,363,853 ) $ (132,459 ) $ (2,173,188 ) $ (534,681 )
United States (1,630,733 ) — (2,113,627 ) —
Total gross margin $ (2,994,586 ) $ (132,459 ) $ (4,286,815 ) $ (534,681 )
Capital expenditures:
Latin America $ 116,977 $ 1,544,229 $ 150,270 $ 2,706,050
United States 4,073,083 — 7,692,269 —
Corporate and Other — — — —
Total capital expenditures $ 4,190,060 $ 1,544,229 $ 7,842,535 $ 2,706,050
Depreciation and amortization:
Latin America $ 1,308,725 $ 1,155,241 $ 2,608,869 $ 2,003,866
United States 75,669 — 75,669 —
Corporate and Other 38,325 56,719 79,973 112,324
Total depreciation and amortization $ 1,422,719 $ 1,211,960 $ 2,764,511 $ 2,116,190
(1) U.S. activity began in February 2017 with set-up activity being incurred. The Company began recognizing revenue in late May 2017. Intersegment transactions included in revenues were not significant for any of the periods presented.
(2) Gross margin is defined as revenues less costs of services. Cost of services excludes research and development expenses and depreciation and amortization expense.</t>
  </si>
  <si>
    <t>Basis of Presentation and Significant Accounting Policies (Details Narrative)</t>
  </si>
  <si>
    <t>12 Months Ended</t>
  </si>
  <si>
    <t>Jun. 30, 2017USD ($)Segment</t>
  </si>
  <si>
    <t>Jun. 30, 2016USD ($)</t>
  </si>
  <si>
    <t>Jun. 30, 2017USD ($)shares</t>
  </si>
  <si>
    <t>Jun. 30, 2016USD ($)shares</t>
  </si>
  <si>
    <t>Dec. 31, 2016USD ($)</t>
  </si>
  <si>
    <t>Number of reportable segment | Segment</t>
  </si>
  <si>
    <t>Unbilled accounts receivable</t>
  </si>
  <si>
    <t>Allowance for doubtful accounts</t>
  </si>
  <si>
    <t>Revenue</t>
  </si>
  <si>
    <t>Percentage on tax benefit likely of being realized upon settlement with the applicable taxing authority</t>
  </si>
  <si>
    <t>more than 50%</t>
  </si>
  <si>
    <t>Income tax asset benefit</t>
  </si>
  <si>
    <t>Services Revenue [Member] | Two Major Customers [Member]</t>
  </si>
  <si>
    <t>Percentage of concentration of credit risk</t>
  </si>
  <si>
    <t>100.00%</t>
  </si>
  <si>
    <t>97.00%</t>
  </si>
  <si>
    <t>79.00%</t>
  </si>
  <si>
    <t>Services Revenue [Member] | US and Argentina [Member]</t>
  </si>
  <si>
    <t>28.00%</t>
  </si>
  <si>
    <t>72.00%</t>
  </si>
  <si>
    <t>Accounts Receivable [Member] | Two Major Customers [Member]</t>
  </si>
  <si>
    <t>99.90%</t>
  </si>
  <si>
    <t>86.00%</t>
  </si>
  <si>
    <t>Warrant [Member]</t>
  </si>
  <si>
    <t>Anti-dilutive securities | shares</t>
  </si>
  <si>
    <t>Potential Shares from Convertible Debt [Member]</t>
  </si>
  <si>
    <t>Basis of Presentation and Significant Accounting Policies - Schedule of Estimated Useful Lives of Property, Plant and Equipment (Details)</t>
  </si>
  <si>
    <t>Machinery and Equipment [Member] | Minimum [Member]</t>
  </si>
  <si>
    <t>Equipment useful live</t>
  </si>
  <si>
    <t>2 year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Details Narrative)</t>
  </si>
  <si>
    <t>Jun. 30, 2017USD ($)</t>
  </si>
  <si>
    <t>Oklahoma [Member]</t>
  </si>
  <si>
    <t>Unbilled receivables</t>
  </si>
  <si>
    <t>Argentina [Member]</t>
  </si>
  <si>
    <t>Accounts Receivable - Schedule of Accounts Receivable (Details) - USD ($)</t>
  </si>
  <si>
    <t>Billed [Member]</t>
  </si>
  <si>
    <t>Unbilled [Member]</t>
  </si>
  <si>
    <t>Stock-Based Compensation (Details Narrative) - USD ($)</t>
  </si>
  <si>
    <t>Jun. 15, 2017</t>
  </si>
  <si>
    <t>Stock-based compensation</t>
  </si>
  <si>
    <t>Unamortized stock based compensation expense</t>
  </si>
  <si>
    <t>Future expensing period description for unamortized stock based compensation</t>
  </si>
  <si>
    <t>2013 Stock Incentive Plan [Member]</t>
  </si>
  <si>
    <t>Maximum number of shares authorized to be issued</t>
  </si>
  <si>
    <t>Number of shares available for grant under the plan</t>
  </si>
  <si>
    <t>2014 Stock Incentive Plan [Member]</t>
  </si>
  <si>
    <t>2015 Stock Incentive Plan [Member]</t>
  </si>
  <si>
    <t>2015 Stock Incentive Plan [Member] | Maximum [Member]</t>
  </si>
  <si>
    <t>2015 Stock Incentive Plan [Member] | Minimum [Member]</t>
  </si>
  <si>
    <t>Commitments and Contingencies (Details Narrative) - USD ($)</t>
  </si>
  <si>
    <t>Dec. 31, 2013</t>
  </si>
  <si>
    <t>Purchase of upgraded equipment from non-related parties</t>
  </si>
  <si>
    <t>Prepayment for equipment from non-related parties</t>
  </si>
  <si>
    <t>Payment for rent</t>
  </si>
  <si>
    <t>Other assets</t>
  </si>
  <si>
    <t>Minimum present value of the lease payments</t>
  </si>
  <si>
    <t>Percentage of lease payment Interest</t>
  </si>
  <si>
    <t>14.00%</t>
  </si>
  <si>
    <t>Capital Lease Obligations [Member]</t>
  </si>
  <si>
    <t>Lease term</t>
  </si>
  <si>
    <t>60 months</t>
  </si>
  <si>
    <t>Commitments and Contingencies - Schedule of Future Minimum Lease Payments Under Capital Leases (Details) - USD ($)</t>
  </si>
  <si>
    <t>Less current portion of capital lease obligations</t>
  </si>
  <si>
    <t>Capital lease obligations, excluding current installments</t>
  </si>
  <si>
    <t>Total future payments</t>
  </si>
  <si>
    <t>Less debt discount due to warrants</t>
  </si>
  <si>
    <t>Less amount representing interest</t>
  </si>
  <si>
    <t>Present value of net minimum lease payments</t>
  </si>
  <si>
    <t>Commitments and Contingencies - Schedule of Future Minimum Lease Payments for Operating Leases (Details) - Operating Leases [Member]</t>
  </si>
  <si>
    <t>Thereafter</t>
  </si>
  <si>
    <t>Debt (Details Narrative) - USD ($)</t>
  </si>
  <si>
    <t>Mar. 06, 2017</t>
  </si>
  <si>
    <t>Jan. 02, 2017</t>
  </si>
  <si>
    <t>May 28, 2014</t>
  </si>
  <si>
    <t>Nov. 30, 2016</t>
  </si>
  <si>
    <t>Oct. 10, 2014</t>
  </si>
  <si>
    <t>Accrued interest</t>
  </si>
  <si>
    <t>Debt maturity date</t>
  </si>
  <si>
    <t>Mar. 6,
		2017</t>
  </si>
  <si>
    <t>Debt converted shares of common stock value</t>
  </si>
  <si>
    <t>Convertible Debt [Member]</t>
  </si>
  <si>
    <t>Debt accrued interest rate</t>
  </si>
  <si>
    <t>Convertible Debt [Member] | Fir Tree [Member]</t>
  </si>
  <si>
    <t>Debt instruments conversion price per share</t>
  </si>
  <si>
    <t>Convertible notes payable</t>
  </si>
  <si>
    <t>Debt converted shares of common stock</t>
  </si>
  <si>
    <t>Convertible Debt [Member] | ACM [Member]</t>
  </si>
  <si>
    <t>Debt instrument principal amount</t>
  </si>
  <si>
    <t>Line of credit drawn down amount</t>
  </si>
  <si>
    <t>Convertible Debt One [Member]</t>
  </si>
  <si>
    <t>Convertible Debt Two [Member] | Fir Tree [Member]</t>
  </si>
  <si>
    <t>Convertible Debt Three [Member]</t>
  </si>
  <si>
    <t>ACM Note [Member]</t>
  </si>
  <si>
    <t>May 28,
		2018</t>
  </si>
  <si>
    <t>Debt instrument interest rate</t>
  </si>
  <si>
    <t>20.00%</t>
  </si>
  <si>
    <t>Loan Agreement [Member] | Shareholder One [Member]</t>
  </si>
  <si>
    <t>Ownership interest</t>
  </si>
  <si>
    <t>Equipment Purchase Agreement [Member] | Gordon Brothers Commercial &amp; Industrial, LLC [Member]</t>
  </si>
  <si>
    <t>Debt payable</t>
  </si>
  <si>
    <t>US Premium Finance [Member]</t>
  </si>
  <si>
    <t>Financed operations insurance premiums</t>
  </si>
  <si>
    <t>5.87%</t>
  </si>
  <si>
    <t>Equity (Details Narrative) - USD ($)</t>
  </si>
  <si>
    <t>Preferred stock, par value</t>
  </si>
  <si>
    <t>Preferred stock, shares authorized</t>
  </si>
  <si>
    <t>Preferred stock, shares issued</t>
  </si>
  <si>
    <t>Preferred stock, shares outstanding</t>
  </si>
  <si>
    <t>At-Market Issuance Sales Agreement [Member]</t>
  </si>
  <si>
    <t>Number of common stock shares sold during the period</t>
  </si>
  <si>
    <t>Proceeds from sale of common stock</t>
  </si>
  <si>
    <t>Segment Reporting (Details Narrative)</t>
  </si>
  <si>
    <t>Jun. 30, 2017Segment</t>
  </si>
  <si>
    <t>Number of reportable segment</t>
  </si>
  <si>
    <t>Segment Reporting  - Schedule of Revenue from Geographically Classified Segments (Details) - USD ($)</t>
  </si>
  <si>
    <t>Gross margin</t>
  </si>
  <si>
    <t>[1],[2]</t>
  </si>
  <si>
    <t>Capital expenditures</t>
  </si>
  <si>
    <t>Latin America [Member]</t>
  </si>
  <si>
    <t>United States [Member]</t>
  </si>
  <si>
    <t>Corporate and Other [Member]</t>
  </si>
  <si>
    <t>[2]</t>
  </si>
  <si>
    <t>Gross margin is defined as revenues less costs of services. Cost of services excludes research and development expenses and depreciation and amortization expense.</t>
  </si>
  <si>
    <t>Subsequent Events (Details Narrative) - USD ($)</t>
  </si>
  <si>
    <t>Aug. 08, 2017</t>
  </si>
  <si>
    <t>Jul. 24, 2017</t>
  </si>
  <si>
    <t>Jul. 07, 2017</t>
  </si>
  <si>
    <t>Price per share</t>
  </si>
  <si>
    <t>Aggregate purchase price</t>
  </si>
  <si>
    <t>Subsequent Event [Member] | Equipment Purchase Agreement [Member]</t>
  </si>
  <si>
    <t>Subsequent Event [Member] | Private Placement [Member]</t>
  </si>
  <si>
    <t>Common stock issued value</t>
  </si>
  <si>
    <t>Common stock issued,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36379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59</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34</v>
      </c>
      <c r="B13" s="4" t="s">
        <v>173</v>
      </c>
    </row>
    <row r="14" spans="1:2">
      <c r="A14" s="4" t="s">
        <v>174</v>
      </c>
      <c r="B14" s="4" t="s">
        <v>175</v>
      </c>
    </row>
    <row r="15" spans="1:2">
      <c r="A15" s="4" t="s">
        <v>29</v>
      </c>
      <c r="B15" s="4" t="s">
        <v>176</v>
      </c>
    </row>
    <row r="16" spans="1:2">
      <c r="A16" s="4" t="s">
        <v>177</v>
      </c>
      <c r="B16" s="4" t="s">
        <v>178</v>
      </c>
    </row>
    <row r="17" spans="1:2">
      <c r="A17" s="4" t="s">
        <v>179</v>
      </c>
      <c r="B17" s="4" t="s">
        <v>180</v>
      </c>
    </row>
    <row r="18" spans="1:2">
      <c r="A18" s="4" t="s">
        <v>137</v>
      </c>
      <c r="B18" s="4" t="s">
        <v>181</v>
      </c>
    </row>
    <row r="19" spans="1:2">
      <c r="A19" s="4" t="s">
        <v>182</v>
      </c>
      <c r="B19" s="4" t="s">
        <v>183</v>
      </c>
    </row>
    <row r="20" spans="1:2">
      <c r="A20" s="4" t="s">
        <v>184</v>
      </c>
      <c r="B20" s="4" t="s">
        <v>185</v>
      </c>
    </row>
    <row r="21" spans="1:2">
      <c r="A21" s="4" t="s">
        <v>186</v>
      </c>
      <c r="B21" s="4" t="s">
        <v>187</v>
      </c>
    </row>
    <row r="22" spans="1:2">
      <c r="A22" s="4" t="s">
        <v>188</v>
      </c>
      <c r="B22" s="4" t="s">
        <v>189</v>
      </c>
    </row>
    <row r="23" spans="1:2">
      <c r="A23" s="4" t="s">
        <v>190</v>
      </c>
      <c r="B2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27079</v>
      </c>
      <c r="C3" s="7" t="n">
        <v>1731364</v>
      </c>
    </row>
    <row r="4" spans="1:3">
      <c r="A4" s="4" t="s">
        <v>28</v>
      </c>
      <c r="B4" s="5" t="n">
        <v>5735830</v>
      </c>
      <c r="C4" s="5" t="n">
        <v>2865707</v>
      </c>
    </row>
    <row r="5" spans="1:3">
      <c r="A5" s="4" t="s">
        <v>29</v>
      </c>
      <c r="B5" s="5" t="n">
        <v>2925661</v>
      </c>
      <c r="C5" s="5" t="n">
        <v>2047163</v>
      </c>
    </row>
    <row r="6" spans="1:3">
      <c r="A6" s="4" t="s">
        <v>30</v>
      </c>
      <c r="B6" s="5" t="n">
        <v>4218768</v>
      </c>
      <c r="C6" s="5" t="n">
        <v>1950539</v>
      </c>
    </row>
    <row r="7" spans="1:3">
      <c r="A7" s="4" t="s">
        <v>31</v>
      </c>
      <c r="B7" s="5" t="n">
        <v>16807338</v>
      </c>
      <c r="C7" s="5" t="n">
        <v>8594773</v>
      </c>
    </row>
    <row r="8" spans="1:3">
      <c r="A8" s="4" t="s">
        <v>32</v>
      </c>
      <c r="B8" s="5" t="n">
        <v>45009376</v>
      </c>
      <c r="C8" s="5" t="n">
        <v>38382391</v>
      </c>
    </row>
    <row r="9" spans="1:3">
      <c r="A9" s="4" t="s">
        <v>33</v>
      </c>
      <c r="B9" s="5" t="n">
        <v>488633</v>
      </c>
      <c r="C9" s="5" t="n">
        <v>325756</v>
      </c>
    </row>
    <row r="10" spans="1:3">
      <c r="A10" s="4" t="s">
        <v>34</v>
      </c>
      <c r="B10" s="5" t="n">
        <v>62305347</v>
      </c>
      <c r="C10" s="5" t="n">
        <v>47302920</v>
      </c>
    </row>
    <row r="11" spans="1:3">
      <c r="A11" s="3" t="s">
        <v>35</v>
      </c>
    </row>
    <row r="12" spans="1:3">
      <c r="A12" s="4" t="s">
        <v>36</v>
      </c>
      <c r="B12" s="5" t="n">
        <v>11288360</v>
      </c>
      <c r="C12" s="5" t="n">
        <v>2453551</v>
      </c>
    </row>
    <row r="13" spans="1:3">
      <c r="A13" s="4" t="s">
        <v>37</v>
      </c>
      <c r="B13" s="5" t="n">
        <v>3754834</v>
      </c>
      <c r="C13" s="5" t="n">
        <v>4503180</v>
      </c>
    </row>
    <row r="14" spans="1:3">
      <c r="A14" s="4" t="s">
        <v>38</v>
      </c>
      <c r="B14" s="5" t="n">
        <v>387029</v>
      </c>
      <c r="C14" s="5" t="n">
        <v>2000000</v>
      </c>
    </row>
    <row r="15" spans="1:3">
      <c r="A15" s="4" t="s">
        <v>39</v>
      </c>
      <c r="B15" s="5" t="n">
        <v>846044</v>
      </c>
      <c r="C15" s="5" t="n">
        <v>789166</v>
      </c>
    </row>
    <row r="16" spans="1:3">
      <c r="A16" s="4" t="s">
        <v>40</v>
      </c>
      <c r="B16" s="5" t="n">
        <v>16276267</v>
      </c>
      <c r="C16" s="5" t="n">
        <v>9745897</v>
      </c>
    </row>
    <row r="17" spans="1:3">
      <c r="A17" s="3" t="s">
        <v>41</v>
      </c>
    </row>
    <row r="18" spans="1:3">
      <c r="A18" s="4" t="s">
        <v>42</v>
      </c>
      <c r="B18" s="4" t="s">
        <v>43</v>
      </c>
      <c r="C18" s="5" t="n">
        <v>21737404</v>
      </c>
    </row>
    <row r="19" spans="1:3">
      <c r="A19" s="4" t="s">
        <v>44</v>
      </c>
      <c r="B19" s="5" t="n">
        <v>364035</v>
      </c>
      <c r="C19" s="5" t="n">
        <v>766687</v>
      </c>
    </row>
    <row r="20" spans="1:3">
      <c r="A20" s="4" t="s">
        <v>45</v>
      </c>
      <c r="B20" s="5" t="n">
        <v>364035</v>
      </c>
      <c r="C20" s="5" t="n">
        <v>22504091</v>
      </c>
    </row>
    <row r="21" spans="1:3">
      <c r="A21" s="4" t="s">
        <v>46</v>
      </c>
      <c r="B21" s="4" t="s">
        <v>43</v>
      </c>
      <c r="C21" s="4" t="s">
        <v>43</v>
      </c>
    </row>
    <row r="22" spans="1:3">
      <c r="A22" s="3" t="s">
        <v>47</v>
      </c>
    </row>
    <row r="23" spans="1:3">
      <c r="A23" s="4" t="s">
        <v>48</v>
      </c>
      <c r="B23" s="5" t="n">
        <v>44805</v>
      </c>
      <c r="C23" s="5" t="n">
        <v>14485</v>
      </c>
    </row>
    <row r="24" spans="1:3">
      <c r="A24" s="4" t="s">
        <v>49</v>
      </c>
      <c r="B24" s="5" t="n">
        <v>101315157</v>
      </c>
      <c r="C24" s="5" t="n">
        <v>59556505</v>
      </c>
    </row>
    <row r="25" spans="1:3">
      <c r="A25" s="4" t="s">
        <v>50</v>
      </c>
      <c r="B25" s="5" t="n">
        <v>-57469</v>
      </c>
      <c r="C25" s="5" t="n">
        <v>-57469</v>
      </c>
    </row>
    <row r="26" spans="1:3">
      <c r="A26" s="4" t="s">
        <v>51</v>
      </c>
      <c r="B26" s="5" t="n">
        <v>-55637448</v>
      </c>
      <c r="C26" s="5" t="n">
        <v>-44460589</v>
      </c>
    </row>
    <row r="27" spans="1:3">
      <c r="A27" s="4" t="s">
        <v>52</v>
      </c>
      <c r="B27" s="5" t="n">
        <v>45665045</v>
      </c>
      <c r="C27" s="5" t="n">
        <v>15052932</v>
      </c>
    </row>
    <row r="28" spans="1:3">
      <c r="A28" s="4" t="s">
        <v>53</v>
      </c>
      <c r="B28" s="7" t="n">
        <v>62305347</v>
      </c>
      <c r="C28" s="7" t="n">
        <v>4730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7"/>
    <col customWidth="1" max="6" min="6" width="27"/>
    <col customWidth="1" max="7" min="7" width="21"/>
  </cols>
  <sheetData>
    <row r="1" spans="1:7">
      <c r="A1" s="1" t="s">
        <v>206</v>
      </c>
      <c r="C1" s="2" t="s">
        <v>62</v>
      </c>
      <c r="E1" s="2" t="s">
        <v>1</v>
      </c>
      <c r="G1" s="2" t="s">
        <v>207</v>
      </c>
    </row>
    <row r="2" spans="1:7">
      <c r="C2" s="2" t="s">
        <v>208</v>
      </c>
      <c r="D2" s="2" t="s">
        <v>209</v>
      </c>
      <c r="E2" s="2" t="s">
        <v>210</v>
      </c>
      <c r="F2" s="2" t="s">
        <v>211</v>
      </c>
      <c r="G2" s="2" t="s">
        <v>212</v>
      </c>
    </row>
    <row r="3" spans="1:7">
      <c r="A3" s="4" t="s">
        <v>213</v>
      </c>
      <c r="C3" s="5" t="n">
        <v>2</v>
      </c>
    </row>
    <row r="4" spans="1:7">
      <c r="A4" s="4" t="s">
        <v>214</v>
      </c>
      <c r="C4" s="7" t="n">
        <v>3450496</v>
      </c>
      <c r="E4" s="7" t="n">
        <v>3450496</v>
      </c>
      <c r="G4" s="7" t="n">
        <v>855706</v>
      </c>
    </row>
    <row r="5" spans="1:7">
      <c r="A5" s="4" t="s">
        <v>215</v>
      </c>
      <c r="C5" s="4" t="s">
        <v>43</v>
      </c>
      <c r="E5" s="4" t="s">
        <v>43</v>
      </c>
      <c r="G5" s="4" t="s">
        <v>43</v>
      </c>
    </row>
    <row r="6" spans="1:7">
      <c r="A6" s="4" t="s">
        <v>216</v>
      </c>
      <c r="B6" s="4" t="s">
        <v>66</v>
      </c>
      <c r="C6" s="5" t="n">
        <v>8527659</v>
      </c>
      <c r="D6" s="7" t="n">
        <v>2337579</v>
      </c>
      <c r="E6" s="7" t="n">
        <v>11090316</v>
      </c>
      <c r="F6" s="7" t="n">
        <v>4171484</v>
      </c>
    </row>
    <row r="7" spans="1:7">
      <c r="A7" s="4" t="s">
        <v>217</v>
      </c>
      <c r="E7" s="4" t="s">
        <v>218</v>
      </c>
    </row>
    <row r="8" spans="1:7">
      <c r="A8" s="4" t="s">
        <v>219</v>
      </c>
      <c r="C8" s="4" t="s">
        <v>43</v>
      </c>
      <c r="E8" s="4" t="s">
        <v>43</v>
      </c>
    </row>
    <row r="9" spans="1:7">
      <c r="A9" s="4" t="s">
        <v>220</v>
      </c>
    </row>
    <row r="10" spans="1:7">
      <c r="A10" s="4" t="s">
        <v>221</v>
      </c>
      <c r="C10" s="4" t="s">
        <v>222</v>
      </c>
      <c r="E10" s="4" t="s">
        <v>223</v>
      </c>
      <c r="G10" s="4" t="s">
        <v>224</v>
      </c>
    </row>
    <row r="11" spans="1:7">
      <c r="A11" s="4" t="s">
        <v>225</v>
      </c>
    </row>
    <row r="12" spans="1:7">
      <c r="A12" s="4" t="s">
        <v>221</v>
      </c>
      <c r="E12" s="4" t="s">
        <v>226</v>
      </c>
      <c r="F12" s="4" t="s">
        <v>227</v>
      </c>
    </row>
    <row r="13" spans="1:7">
      <c r="A13" s="4" t="s">
        <v>216</v>
      </c>
      <c r="E13" s="7" t="n">
        <v>3100000</v>
      </c>
      <c r="F13" s="7" t="n">
        <v>8000000</v>
      </c>
    </row>
    <row r="14" spans="1:7">
      <c r="A14" s="4" t="s">
        <v>228</v>
      </c>
    </row>
    <row r="15" spans="1:7">
      <c r="A15" s="4" t="s">
        <v>221</v>
      </c>
      <c r="E15" s="4" t="s">
        <v>229</v>
      </c>
      <c r="G15" s="4" t="s">
        <v>230</v>
      </c>
    </row>
    <row r="16" spans="1:7">
      <c r="A16" s="4" t="s">
        <v>231</v>
      </c>
    </row>
    <row r="17" spans="1:7">
      <c r="A17" s="4" t="s">
        <v>232</v>
      </c>
      <c r="E17" s="5" t="n">
        <v>100000</v>
      </c>
      <c r="F17" s="5" t="n">
        <v>100000</v>
      </c>
    </row>
    <row r="18" spans="1:7">
      <c r="A18" s="4" t="s">
        <v>233</v>
      </c>
    </row>
    <row r="19" spans="1:7">
      <c r="A19" s="4" t="s">
        <v>232</v>
      </c>
      <c r="E19" s="5" t="n">
        <v>683074</v>
      </c>
      <c r="F19" s="5" t="n">
        <v>4412132</v>
      </c>
    </row>
    <row r="20" spans="1:7"/>
    <row r="21" spans="1:7">
      <c r="A21" s="4" t="s">
        <v>66</v>
      </c>
      <c r="B21" s="4" t="s">
        <v>83</v>
      </c>
    </row>
  </sheetData>
  <mergeCells count="5">
    <mergeCell ref="A1:B2"/>
    <mergeCell ref="C1:D1"/>
    <mergeCell ref="E1:F1"/>
    <mergeCell ref="A20:F20"/>
    <mergeCell ref="B21:F2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36</v>
      </c>
      <c r="B10" s="4" t="s">
        <v>241</v>
      </c>
    </row>
    <row r="11" spans="1:2">
      <c r="A11" s="4" t="s">
        <v>243</v>
      </c>
    </row>
    <row r="12" spans="1:2">
      <c r="A12" s="4" t="s">
        <v>236</v>
      </c>
      <c r="B12" s="4" t="s">
        <v>244</v>
      </c>
    </row>
    <row r="13" spans="1:2">
      <c r="A13" s="4" t="s">
        <v>245</v>
      </c>
    </row>
    <row r="14" spans="1:2">
      <c r="A14" s="4" t="s">
        <v>236</v>
      </c>
      <c r="B1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46</v>
      </c>
      <c r="B1" s="2" t="s">
        <v>247</v>
      </c>
    </row>
    <row r="2" spans="1:2">
      <c r="A2" s="4" t="s">
        <v>248</v>
      </c>
    </row>
    <row r="3" spans="1:2">
      <c r="A3" s="4" t="s">
        <v>249</v>
      </c>
      <c r="B3" s="7" t="n">
        <v>900000</v>
      </c>
    </row>
    <row r="4" spans="1:2">
      <c r="A4" s="4" t="s">
        <v>250</v>
      </c>
    </row>
    <row r="5" spans="1:2">
      <c r="A5" s="4" t="s">
        <v>249</v>
      </c>
      <c r="B5" s="7" t="n">
        <v>2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1</v>
      </c>
      <c r="B1" s="2" t="s">
        <v>2</v>
      </c>
      <c r="C1" s="2" t="s">
        <v>25</v>
      </c>
    </row>
    <row r="2" spans="1:3">
      <c r="A2" s="4" t="s">
        <v>28</v>
      </c>
      <c r="B2" s="7" t="n">
        <v>5735830</v>
      </c>
      <c r="C2" s="7" t="n">
        <v>2865707</v>
      </c>
    </row>
    <row r="3" spans="1:3">
      <c r="A3" s="4" t="s">
        <v>252</v>
      </c>
    </row>
    <row r="4" spans="1:3">
      <c r="A4" s="4" t="s">
        <v>28</v>
      </c>
      <c r="B4" s="5" t="n">
        <v>2285334</v>
      </c>
      <c r="C4" s="5" t="n">
        <v>2010001</v>
      </c>
    </row>
    <row r="5" spans="1:3">
      <c r="A5" s="4" t="s">
        <v>253</v>
      </c>
    </row>
    <row r="6" spans="1:3">
      <c r="A6" s="4" t="s">
        <v>28</v>
      </c>
      <c r="B6" s="7" t="n">
        <v>3450496</v>
      </c>
      <c r="C6" s="7" t="n">
        <v>8557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54</v>
      </c>
      <c r="B1" s="2" t="s">
        <v>1</v>
      </c>
    </row>
    <row r="2" spans="1:5">
      <c r="B2" s="2" t="s">
        <v>2</v>
      </c>
      <c r="C2" s="2" t="s">
        <v>63</v>
      </c>
      <c r="D2" s="2" t="s">
        <v>255</v>
      </c>
      <c r="E2" s="2" t="s">
        <v>25</v>
      </c>
    </row>
    <row r="3" spans="1:5">
      <c r="A3" s="4" t="s">
        <v>256</v>
      </c>
      <c r="B3" s="7" t="n">
        <v>551360</v>
      </c>
      <c r="C3" s="7" t="n">
        <v>432397</v>
      </c>
    </row>
    <row r="4" spans="1:5">
      <c r="A4" s="4" t="s">
        <v>257</v>
      </c>
      <c r="B4" s="7" t="n">
        <v>3903914</v>
      </c>
      <c r="E4" s="7" t="n">
        <v>928786</v>
      </c>
    </row>
    <row r="5" spans="1:5">
      <c r="A5" s="4" t="s">
        <v>258</v>
      </c>
      <c r="B5" s="10" t="n">
        <v>2020</v>
      </c>
    </row>
    <row r="6" spans="1:5">
      <c r="A6" s="4" t="s">
        <v>259</v>
      </c>
    </row>
    <row r="7" spans="1:5">
      <c r="A7" s="4" t="s">
        <v>260</v>
      </c>
      <c r="B7" s="5" t="n">
        <v>1000000</v>
      </c>
    </row>
    <row r="8" spans="1:5">
      <c r="A8" s="4" t="s">
        <v>261</v>
      </c>
      <c r="B8" s="5" t="n">
        <v>122510</v>
      </c>
    </row>
    <row r="9" spans="1:5">
      <c r="A9" s="4" t="s">
        <v>262</v>
      </c>
    </row>
    <row r="10" spans="1:5">
      <c r="A10" s="4" t="s">
        <v>260</v>
      </c>
      <c r="B10" s="5" t="n">
        <v>700000</v>
      </c>
    </row>
    <row r="11" spans="1:5">
      <c r="A11" s="4" t="s">
        <v>263</v>
      </c>
    </row>
    <row r="12" spans="1:5">
      <c r="A12" s="4" t="s">
        <v>261</v>
      </c>
      <c r="B12" s="5" t="n">
        <v>1233000</v>
      </c>
      <c r="D12" s="5" t="n">
        <v>5000000</v>
      </c>
    </row>
    <row r="13" spans="1:5">
      <c r="A13" s="4" t="s">
        <v>264</v>
      </c>
    </row>
    <row r="14" spans="1:5">
      <c r="A14" s="4" t="s">
        <v>260</v>
      </c>
      <c r="B14" s="5" t="n">
        <v>1200000</v>
      </c>
    </row>
    <row r="15" spans="1:5">
      <c r="A15" s="4" t="s">
        <v>261</v>
      </c>
      <c r="D15" s="5" t="n">
        <v>6200000</v>
      </c>
    </row>
    <row r="16" spans="1:5">
      <c r="A16" s="4" t="s">
        <v>265</v>
      </c>
    </row>
    <row r="17" spans="1:5">
      <c r="A17" s="4" t="s">
        <v>261</v>
      </c>
      <c r="D17" s="5" t="n">
        <v>1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266</v>
      </c>
      <c r="B1" s="2" t="s">
        <v>62</v>
      </c>
      <c r="C1" s="2" t="s">
        <v>1</v>
      </c>
      <c r="D1" s="2" t="s">
        <v>207</v>
      </c>
    </row>
    <row r="2" spans="1:4">
      <c r="B2" s="2" t="s">
        <v>267</v>
      </c>
      <c r="C2" s="2" t="s">
        <v>2</v>
      </c>
      <c r="D2" s="2" t="s">
        <v>267</v>
      </c>
    </row>
    <row r="3" spans="1:4">
      <c r="A3" s="4" t="s">
        <v>268</v>
      </c>
      <c r="B3" s="7" t="n">
        <v>3500000</v>
      </c>
    </row>
    <row r="4" spans="1:4">
      <c r="A4" s="4" t="s">
        <v>269</v>
      </c>
      <c r="B4" s="7" t="n">
        <v>1000000</v>
      </c>
    </row>
    <row r="5" spans="1:4">
      <c r="A5" s="4" t="s">
        <v>270</v>
      </c>
      <c r="C5" s="7" t="n">
        <v>81439</v>
      </c>
    </row>
    <row r="6" spans="1:4">
      <c r="A6" s="4" t="s">
        <v>271</v>
      </c>
      <c r="C6" s="5" t="n">
        <v>846044</v>
      </c>
    </row>
    <row r="7" spans="1:4">
      <c r="A7" s="4" t="s">
        <v>272</v>
      </c>
      <c r="C7" s="7" t="n">
        <v>1500000</v>
      </c>
    </row>
    <row r="8" spans="1:4">
      <c r="A8" s="4" t="s">
        <v>273</v>
      </c>
      <c r="C8" s="4" t="s">
        <v>274</v>
      </c>
    </row>
    <row r="9" spans="1:4">
      <c r="A9" s="4" t="s">
        <v>275</v>
      </c>
    </row>
    <row r="10" spans="1:4">
      <c r="A10" s="4" t="s">
        <v>276</v>
      </c>
      <c r="D1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c r="B2" s="7" t="n">
        <v>846044</v>
      </c>
      <c r="C2" s="7" t="n">
        <v>789166</v>
      </c>
    </row>
    <row r="3" spans="1:3">
      <c r="A3" s="4" t="s">
        <v>280</v>
      </c>
      <c r="B3" s="5" t="n">
        <v>364035</v>
      </c>
      <c r="C3" s="7" t="n">
        <v>766687</v>
      </c>
    </row>
    <row r="4" spans="1:3">
      <c r="A4" s="4" t="s">
        <v>275</v>
      </c>
    </row>
    <row r="5" spans="1:3">
      <c r="A5" s="5" t="n">
        <v>2017</v>
      </c>
      <c r="B5" s="5" t="n">
        <v>488633</v>
      </c>
    </row>
    <row r="6" spans="1:3">
      <c r="A6" s="5" t="n">
        <v>2018</v>
      </c>
      <c r="B6" s="5" t="n">
        <v>977267</v>
      </c>
    </row>
    <row r="7" spans="1:3">
      <c r="A7" s="4" t="s">
        <v>281</v>
      </c>
      <c r="B7" s="5" t="n">
        <v>1465900</v>
      </c>
    </row>
    <row r="8" spans="1:3">
      <c r="A8" s="4" t="s">
        <v>282</v>
      </c>
      <c r="B8" s="5" t="n">
        <v>-105251</v>
      </c>
    </row>
    <row r="9" spans="1:3">
      <c r="A9" s="4" t="s">
        <v>283</v>
      </c>
      <c r="B9" s="5" t="n">
        <v>-150570</v>
      </c>
    </row>
    <row r="10" spans="1:3">
      <c r="A10" s="4" t="s">
        <v>284</v>
      </c>
      <c r="B10" s="5" t="n">
        <v>1210079</v>
      </c>
    </row>
    <row r="11" spans="1:3">
      <c r="A11" s="4" t="s">
        <v>279</v>
      </c>
      <c r="B11" s="5" t="n">
        <v>-846044</v>
      </c>
    </row>
    <row r="12" spans="1:3">
      <c r="A12" s="4" t="s">
        <v>280</v>
      </c>
      <c r="B12" s="7" t="n">
        <v>3640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47</v>
      </c>
    </row>
    <row r="2" spans="1:2">
      <c r="A2" s="5" t="n">
        <v>2017</v>
      </c>
      <c r="B2" s="7" t="n">
        <v>239395</v>
      </c>
    </row>
    <row r="3" spans="1:2">
      <c r="A3" s="5" t="n">
        <v>2018</v>
      </c>
      <c r="B3" s="5" t="n">
        <v>192070</v>
      </c>
    </row>
    <row r="4" spans="1:2">
      <c r="A4" s="4" t="s">
        <v>286</v>
      </c>
      <c r="B4" s="4" t="s">
        <v>43</v>
      </c>
    </row>
    <row r="5" spans="1:2">
      <c r="A5" s="4" t="s">
        <v>89</v>
      </c>
      <c r="B5" s="7" t="n">
        <v>4314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5"/>
    <col customWidth="1" max="8" min="8" width="14"/>
    <col customWidth="1" max="9" min="9" width="14"/>
  </cols>
  <sheetData>
    <row r="1" spans="1:9">
      <c r="A1" s="1" t="s">
        <v>287</v>
      </c>
      <c r="B1" s="2" t="s">
        <v>288</v>
      </c>
      <c r="C1" s="2" t="s">
        <v>289</v>
      </c>
      <c r="D1" s="2" t="s">
        <v>290</v>
      </c>
      <c r="E1" s="2" t="s">
        <v>2</v>
      </c>
      <c r="F1" s="2" t="s">
        <v>63</v>
      </c>
      <c r="G1" s="2" t="s">
        <v>25</v>
      </c>
      <c r="H1" s="2" t="s">
        <v>291</v>
      </c>
      <c r="I1" s="2" t="s">
        <v>292</v>
      </c>
    </row>
    <row r="2" spans="1:9">
      <c r="A2" s="4" t="s">
        <v>56</v>
      </c>
      <c r="E2" s="8" t="n">
        <v>0.001</v>
      </c>
      <c r="G2" s="8" t="n">
        <v>0.001</v>
      </c>
    </row>
    <row r="3" spans="1:9">
      <c r="A3" s="4" t="s">
        <v>38</v>
      </c>
      <c r="E3" s="7" t="n">
        <v>387029</v>
      </c>
      <c r="G3" s="7" t="n">
        <v>2000000</v>
      </c>
    </row>
    <row r="4" spans="1:9">
      <c r="A4" s="4" t="s">
        <v>293</v>
      </c>
      <c r="E4" s="5" t="n">
        <v>2354</v>
      </c>
      <c r="G4" s="7" t="n">
        <v>24548</v>
      </c>
    </row>
    <row r="5" spans="1:9">
      <c r="A5" s="4" t="s">
        <v>294</v>
      </c>
      <c r="G5" s="4" t="s">
        <v>295</v>
      </c>
    </row>
    <row r="6" spans="1:9">
      <c r="A6" s="4" t="s">
        <v>296</v>
      </c>
      <c r="E6" s="7" t="n">
        <v>41354301</v>
      </c>
      <c r="F6" s="4" t="s">
        <v>43</v>
      </c>
    </row>
    <row r="7" spans="1:9">
      <c r="A7" s="4" t="s">
        <v>297</v>
      </c>
    </row>
    <row r="8" spans="1:9">
      <c r="A8" s="4" t="s">
        <v>298</v>
      </c>
      <c r="D8" s="4" t="s">
        <v>274</v>
      </c>
    </row>
    <row r="9" spans="1:9">
      <c r="A9" s="4" t="s">
        <v>299</v>
      </c>
    </row>
    <row r="10" spans="1:9">
      <c r="A10" s="4" t="s">
        <v>300</v>
      </c>
      <c r="E10" s="9" t="n">
        <v>1.4</v>
      </c>
    </row>
    <row r="11" spans="1:9">
      <c r="A11" s="4" t="s">
        <v>301</v>
      </c>
      <c r="E11" s="7" t="n">
        <v>41400000</v>
      </c>
    </row>
    <row r="12" spans="1:9">
      <c r="A12" s="4" t="s">
        <v>302</v>
      </c>
      <c r="E12" s="5" t="n">
        <v>29500000</v>
      </c>
    </row>
    <row r="13" spans="1:9">
      <c r="A13" s="4" t="s">
        <v>296</v>
      </c>
      <c r="E13" s="7" t="n">
        <v>1100000</v>
      </c>
    </row>
    <row r="14" spans="1:9">
      <c r="A14" s="4" t="s">
        <v>303</v>
      </c>
    </row>
    <row r="15" spans="1:9">
      <c r="A15" s="4" t="s">
        <v>304</v>
      </c>
      <c r="D15" s="7" t="n">
        <v>22000000</v>
      </c>
    </row>
    <row r="16" spans="1:9">
      <c r="A16" s="4" t="s">
        <v>300</v>
      </c>
      <c r="D16" s="7" t="n">
        <v>6</v>
      </c>
    </row>
    <row r="17" spans="1:9">
      <c r="A17" s="4" t="s">
        <v>305</v>
      </c>
      <c r="G17" s="7" t="n">
        <v>22000000</v>
      </c>
    </row>
    <row r="18" spans="1:9">
      <c r="A18" s="4" t="s">
        <v>306</v>
      </c>
    </row>
    <row r="19" spans="1:9">
      <c r="A19" s="4" t="s">
        <v>304</v>
      </c>
      <c r="B19" s="7" t="n">
        <v>22000000</v>
      </c>
    </row>
    <row r="20" spans="1:9">
      <c r="A20" s="4" t="s">
        <v>307</v>
      </c>
    </row>
    <row r="21" spans="1:9">
      <c r="A21" s="4" t="s">
        <v>304</v>
      </c>
      <c r="B21" s="5" t="n">
        <v>19400000</v>
      </c>
    </row>
    <row r="22" spans="1:9">
      <c r="A22" s="4" t="s">
        <v>308</v>
      </c>
    </row>
    <row r="23" spans="1:9">
      <c r="A23" s="4" t="s">
        <v>304</v>
      </c>
      <c r="B23" s="7" t="n">
        <v>17000000</v>
      </c>
    </row>
    <row r="24" spans="1:9">
      <c r="A24" s="4" t="s">
        <v>309</v>
      </c>
    </row>
    <row r="25" spans="1:9">
      <c r="A25" s="4" t="s">
        <v>294</v>
      </c>
      <c r="B25" s="4" t="s">
        <v>310</v>
      </c>
    </row>
    <row r="26" spans="1:9">
      <c r="A26" s="4" t="s">
        <v>311</v>
      </c>
      <c r="B26" s="4" t="s">
        <v>312</v>
      </c>
    </row>
    <row r="27" spans="1:9">
      <c r="A27" s="4" t="s">
        <v>304</v>
      </c>
      <c r="B27" s="7" t="n">
        <v>2400000</v>
      </c>
    </row>
    <row r="28" spans="1:9">
      <c r="A28" s="4" t="s">
        <v>313</v>
      </c>
    </row>
    <row r="29" spans="1:9">
      <c r="A29" s="4" t="s">
        <v>314</v>
      </c>
      <c r="H29" s="4" t="s">
        <v>312</v>
      </c>
    </row>
    <row r="30" spans="1:9">
      <c r="A30" s="4" t="s">
        <v>56</v>
      </c>
      <c r="H30" s="8" t="n">
        <v>0.001</v>
      </c>
    </row>
    <row r="31" spans="1:9">
      <c r="A31" s="4" t="s">
        <v>315</v>
      </c>
    </row>
    <row r="32" spans="1:9">
      <c r="A32" s="4" t="s">
        <v>316</v>
      </c>
      <c r="I32" s="7" t="n">
        <v>1000000</v>
      </c>
    </row>
    <row r="33" spans="1:9">
      <c r="A33" s="4" t="s">
        <v>317</v>
      </c>
    </row>
    <row r="34" spans="1:9">
      <c r="A34" s="4" t="s">
        <v>318</v>
      </c>
      <c r="C34" s="7" t="n">
        <v>211681</v>
      </c>
    </row>
    <row r="35" spans="1:9">
      <c r="A35" s="4" t="s">
        <v>311</v>
      </c>
      <c r="C35" s="4" t="s">
        <v>3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00000000</v>
      </c>
      <c r="C4" s="5" t="n">
        <v>200000000</v>
      </c>
    </row>
    <row r="5" spans="1:3">
      <c r="A5" s="4" t="s">
        <v>58</v>
      </c>
      <c r="B5" s="5" t="n">
        <v>44805225</v>
      </c>
      <c r="C5" s="5" t="n">
        <v>14485937</v>
      </c>
    </row>
    <row r="6" spans="1:3">
      <c r="A6" s="4" t="s">
        <v>59</v>
      </c>
      <c r="B6" s="5" t="n">
        <v>44783375</v>
      </c>
      <c r="C6" s="5" t="n">
        <v>14464087</v>
      </c>
    </row>
    <row r="7" spans="1:3">
      <c r="A7" s="4" t="s">
        <v>60</v>
      </c>
      <c r="B7" s="5" t="n">
        <v>21850</v>
      </c>
      <c r="C7" s="5" t="n">
        <v>2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0</v>
      </c>
      <c r="B1" s="2" t="s">
        <v>1</v>
      </c>
    </row>
    <row r="2" spans="1:3">
      <c r="B2" s="2" t="s">
        <v>2</v>
      </c>
      <c r="C2" s="2" t="s">
        <v>25</v>
      </c>
    </row>
    <row r="3" spans="1:3">
      <c r="A3" s="4" t="s">
        <v>321</v>
      </c>
      <c r="B3" s="8" t="n">
        <v>0.001</v>
      </c>
      <c r="C3" s="8" t="n">
        <v>0.001</v>
      </c>
    </row>
    <row r="4" spans="1:3">
      <c r="A4" s="4" t="s">
        <v>322</v>
      </c>
      <c r="B4" s="5" t="n">
        <v>50000000</v>
      </c>
      <c r="C4" s="5" t="n">
        <v>50000000</v>
      </c>
    </row>
    <row r="5" spans="1:3">
      <c r="A5" s="4" t="s">
        <v>323</v>
      </c>
      <c r="B5" s="4" t="s">
        <v>43</v>
      </c>
      <c r="C5" s="4" t="s">
        <v>43</v>
      </c>
    </row>
    <row r="6" spans="1:3">
      <c r="A6" s="4" t="s">
        <v>324</v>
      </c>
      <c r="B6" s="4" t="s">
        <v>43</v>
      </c>
      <c r="C6" s="4" t="s">
        <v>43</v>
      </c>
    </row>
    <row r="7" spans="1:3">
      <c r="A7" s="4" t="s">
        <v>325</v>
      </c>
    </row>
    <row r="8" spans="1:3">
      <c r="A8" s="4" t="s">
        <v>326</v>
      </c>
      <c r="B8" s="5" t="n">
        <v>563753</v>
      </c>
    </row>
    <row r="9" spans="1:3">
      <c r="A9" s="4" t="s">
        <v>327</v>
      </c>
      <c r="B9" s="7"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28</v>
      </c>
      <c r="B1" s="2" t="s">
        <v>62</v>
      </c>
    </row>
    <row r="2" spans="1:2">
      <c r="B2" s="2" t="s">
        <v>329</v>
      </c>
    </row>
    <row r="3" spans="1:2">
      <c r="A3" s="3" t="s">
        <v>150</v>
      </c>
    </row>
    <row r="4" spans="1:2">
      <c r="A4" s="4" t="s">
        <v>330</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62</v>
      </c>
      <c r="E1" s="2" t="s">
        <v>1</v>
      </c>
    </row>
    <row r="2" spans="1:6">
      <c r="C2" s="2" t="s">
        <v>2</v>
      </c>
      <c r="D2" s="2" t="s">
        <v>63</v>
      </c>
      <c r="E2" s="2" t="s">
        <v>2</v>
      </c>
      <c r="F2" s="2" t="s">
        <v>63</v>
      </c>
    </row>
    <row r="3" spans="1:6">
      <c r="A3" s="4" t="s">
        <v>65</v>
      </c>
      <c r="B3" s="4" t="s">
        <v>66</v>
      </c>
      <c r="C3" s="7" t="n">
        <v>8527659</v>
      </c>
      <c r="D3" s="7" t="n">
        <v>2337579</v>
      </c>
      <c r="E3" s="7" t="n">
        <v>11090316</v>
      </c>
      <c r="F3" s="7" t="n">
        <v>4171484</v>
      </c>
    </row>
    <row r="4" spans="1:6">
      <c r="A4" s="4" t="s">
        <v>332</v>
      </c>
      <c r="B4" s="4" t="s">
        <v>333</v>
      </c>
      <c r="C4" s="5" t="n">
        <v>2994586</v>
      </c>
      <c r="D4" s="5" t="n">
        <v>132459</v>
      </c>
      <c r="E4" s="5" t="n">
        <v>4286815</v>
      </c>
      <c r="F4" s="5" t="n">
        <v>534681</v>
      </c>
    </row>
    <row r="5" spans="1:6">
      <c r="A5" s="4" t="s">
        <v>334</v>
      </c>
      <c r="C5" s="5" t="n">
        <v>4190060</v>
      </c>
      <c r="D5" s="5" t="n">
        <v>1544229</v>
      </c>
      <c r="E5" s="5" t="n">
        <v>7842535</v>
      </c>
      <c r="F5" s="5" t="n">
        <v>2706050</v>
      </c>
    </row>
    <row r="6" spans="1:6">
      <c r="A6" s="4" t="s">
        <v>102</v>
      </c>
      <c r="C6" s="5" t="n">
        <v>1422719</v>
      </c>
      <c r="D6" s="5" t="n">
        <v>1211960</v>
      </c>
      <c r="E6" s="5" t="n">
        <v>2764511</v>
      </c>
      <c r="F6" s="5" t="n">
        <v>2116190</v>
      </c>
    </row>
    <row r="7" spans="1:6">
      <c r="A7" s="4" t="s">
        <v>335</v>
      </c>
    </row>
    <row r="8" spans="1:6">
      <c r="A8" s="4" t="s">
        <v>65</v>
      </c>
      <c r="B8" s="4" t="s">
        <v>66</v>
      </c>
      <c r="C8" s="5" t="n">
        <v>5434937</v>
      </c>
      <c r="D8" s="5" t="n">
        <v>2337579</v>
      </c>
      <c r="E8" s="5" t="n">
        <v>7997594</v>
      </c>
      <c r="F8" s="5" t="n">
        <v>4171484</v>
      </c>
    </row>
    <row r="9" spans="1:6">
      <c r="A9" s="4" t="s">
        <v>332</v>
      </c>
      <c r="B9" s="4" t="s">
        <v>333</v>
      </c>
      <c r="C9" s="5" t="n">
        <v>1363853</v>
      </c>
      <c r="D9" s="5" t="n">
        <v>132459</v>
      </c>
      <c r="E9" s="5" t="n">
        <v>2173188</v>
      </c>
      <c r="F9" s="5" t="n">
        <v>534681</v>
      </c>
    </row>
    <row r="10" spans="1:6">
      <c r="A10" s="4" t="s">
        <v>334</v>
      </c>
      <c r="C10" s="5" t="n">
        <v>116977</v>
      </c>
      <c r="D10" s="5" t="n">
        <v>1544229</v>
      </c>
      <c r="E10" s="5" t="n">
        <v>150270</v>
      </c>
      <c r="F10" s="5" t="n">
        <v>2706050</v>
      </c>
    </row>
    <row r="11" spans="1:6">
      <c r="A11" s="4" t="s">
        <v>102</v>
      </c>
      <c r="C11" s="5" t="n">
        <v>1308725</v>
      </c>
      <c r="D11" s="5" t="n">
        <v>1155241</v>
      </c>
      <c r="E11" s="5" t="n">
        <v>2608869</v>
      </c>
      <c r="F11" s="5" t="n">
        <v>2003866</v>
      </c>
    </row>
    <row r="12" spans="1:6">
      <c r="A12" s="4" t="s">
        <v>336</v>
      </c>
    </row>
    <row r="13" spans="1:6">
      <c r="A13" s="4" t="s">
        <v>65</v>
      </c>
      <c r="B13" s="4" t="s">
        <v>66</v>
      </c>
      <c r="C13" s="5" t="n">
        <v>3092722</v>
      </c>
      <c r="D13" s="4" t="s">
        <v>43</v>
      </c>
      <c r="E13" s="5" t="n">
        <v>3092722</v>
      </c>
      <c r="F13" s="4" t="s">
        <v>43</v>
      </c>
    </row>
    <row r="14" spans="1:6">
      <c r="A14" s="4" t="s">
        <v>332</v>
      </c>
      <c r="B14" s="4" t="s">
        <v>333</v>
      </c>
      <c r="C14" s="5" t="n">
        <v>1630733</v>
      </c>
      <c r="D14" s="4" t="s">
        <v>43</v>
      </c>
      <c r="E14" s="5" t="n">
        <v>2113627</v>
      </c>
      <c r="F14" s="4" t="s">
        <v>43</v>
      </c>
    </row>
    <row r="15" spans="1:6">
      <c r="A15" s="4" t="s">
        <v>334</v>
      </c>
      <c r="C15" s="5" t="n">
        <v>4073083</v>
      </c>
      <c r="D15" s="4" t="s">
        <v>43</v>
      </c>
      <c r="E15" s="5" t="n">
        <v>7692269</v>
      </c>
      <c r="F15" s="4" t="s">
        <v>43</v>
      </c>
    </row>
    <row r="16" spans="1:6">
      <c r="A16" s="4" t="s">
        <v>102</v>
      </c>
      <c r="C16" s="5" t="n">
        <v>75669</v>
      </c>
      <c r="D16" s="4" t="s">
        <v>43</v>
      </c>
      <c r="E16" s="5" t="n">
        <v>75669</v>
      </c>
      <c r="F16" s="4" t="s">
        <v>43</v>
      </c>
    </row>
    <row r="17" spans="1:6">
      <c r="A17" s="4" t="s">
        <v>337</v>
      </c>
    </row>
    <row r="18" spans="1:6">
      <c r="A18" s="4" t="s">
        <v>334</v>
      </c>
      <c r="C18" s="4" t="s">
        <v>43</v>
      </c>
      <c r="D18" s="4" t="s">
        <v>43</v>
      </c>
      <c r="E18" s="4" t="s">
        <v>43</v>
      </c>
      <c r="F18" s="4" t="s">
        <v>43</v>
      </c>
    </row>
    <row r="19" spans="1:6">
      <c r="A19" s="4" t="s">
        <v>102</v>
      </c>
      <c r="C19" s="7" t="n">
        <v>38325</v>
      </c>
      <c r="D19" s="7" t="n">
        <v>56719</v>
      </c>
      <c r="E19" s="7" t="n">
        <v>79973</v>
      </c>
      <c r="F19" s="7" t="n">
        <v>112324</v>
      </c>
    </row>
    <row r="20" spans="1:6"/>
    <row r="21" spans="1:6">
      <c r="A21" s="4" t="s">
        <v>66</v>
      </c>
      <c r="B21" s="4" t="s">
        <v>83</v>
      </c>
    </row>
    <row r="22" spans="1:6">
      <c r="A22" s="4" t="s">
        <v>338</v>
      </c>
      <c r="B22" s="4" t="s">
        <v>339</v>
      </c>
    </row>
  </sheetData>
  <mergeCells count="6">
    <mergeCell ref="A1:B2"/>
    <mergeCell ref="C1:D1"/>
    <mergeCell ref="E1:F1"/>
    <mergeCell ref="A20:E20"/>
    <mergeCell ref="B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342</v>
      </c>
      <c r="D1" s="2" t="s">
        <v>343</v>
      </c>
      <c r="E1" s="2" t="s">
        <v>2</v>
      </c>
      <c r="F1" s="2" t="s">
        <v>63</v>
      </c>
      <c r="G1" s="2" t="s">
        <v>25</v>
      </c>
    </row>
    <row r="2" spans="1:7">
      <c r="A2" s="4" t="s">
        <v>344</v>
      </c>
      <c r="E2" s="8" t="n">
        <v>0.001</v>
      </c>
      <c r="G2" s="8" t="n">
        <v>0.001</v>
      </c>
    </row>
    <row r="3" spans="1:7">
      <c r="A3" s="4" t="s">
        <v>345</v>
      </c>
      <c r="E3" s="7" t="n">
        <v>7842535</v>
      </c>
      <c r="F3" s="7" t="n">
        <v>2706050</v>
      </c>
    </row>
    <row r="4" spans="1:7">
      <c r="A4" s="4" t="s">
        <v>346</v>
      </c>
    </row>
    <row r="5" spans="1:7">
      <c r="A5" s="4" t="s">
        <v>345</v>
      </c>
      <c r="C5" s="7" t="n">
        <v>16800000</v>
      </c>
    </row>
    <row r="6" spans="1:7">
      <c r="A6" s="4" t="s">
        <v>347</v>
      </c>
    </row>
    <row r="7" spans="1:7">
      <c r="A7" s="4" t="s">
        <v>348</v>
      </c>
      <c r="B7" s="7" t="n">
        <v>28000000</v>
      </c>
      <c r="D7" s="7" t="n">
        <v>15000000</v>
      </c>
    </row>
    <row r="8" spans="1:7">
      <c r="A8" s="4" t="s">
        <v>349</v>
      </c>
      <c r="B8" s="5" t="n">
        <v>19580420</v>
      </c>
      <c r="D8" s="5" t="n">
        <v>10000000</v>
      </c>
    </row>
    <row r="9" spans="1:7">
      <c r="A9" s="4" t="s">
        <v>344</v>
      </c>
      <c r="B9" s="9" t="n">
        <v>1.43</v>
      </c>
      <c r="D9"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B4" s="4" t="s">
        <v>66</v>
      </c>
      <c r="C4" s="7" t="n">
        <v>8527659</v>
      </c>
      <c r="D4" s="7" t="n">
        <v>2337579</v>
      </c>
      <c r="E4" s="7" t="n">
        <v>11090316</v>
      </c>
      <c r="F4" s="7" t="n">
        <v>4171484</v>
      </c>
    </row>
    <row r="5" spans="1:6">
      <c r="A5" s="3" t="s">
        <v>67</v>
      </c>
    </row>
    <row r="6" spans="1:6">
      <c r="A6" s="4" t="s">
        <v>68</v>
      </c>
      <c r="C6" s="5" t="n">
        <v>11522245</v>
      </c>
      <c r="D6" s="5" t="n">
        <v>2470038</v>
      </c>
      <c r="E6" s="5" t="n">
        <v>15377131</v>
      </c>
      <c r="F6" s="5" t="n">
        <v>4706165</v>
      </c>
    </row>
    <row r="7" spans="1:6">
      <c r="A7" s="4" t="s">
        <v>69</v>
      </c>
      <c r="C7" s="5" t="n">
        <v>2048305</v>
      </c>
      <c r="D7" s="5" t="n">
        <v>1579808</v>
      </c>
      <c r="E7" s="5" t="n">
        <v>3490709</v>
      </c>
      <c r="F7" s="5" t="n">
        <v>3153072</v>
      </c>
    </row>
    <row r="8" spans="1:6">
      <c r="A8" s="4" t="s">
        <v>70</v>
      </c>
      <c r="C8" s="5" t="n">
        <v>116638</v>
      </c>
      <c r="D8" s="5" t="n">
        <v>106359</v>
      </c>
      <c r="E8" s="5" t="n">
        <v>203792</v>
      </c>
      <c r="F8" s="5" t="n">
        <v>274815</v>
      </c>
    </row>
    <row r="9" spans="1:6">
      <c r="A9" s="4" t="s">
        <v>71</v>
      </c>
      <c r="C9" s="5" t="n">
        <v>1422719</v>
      </c>
      <c r="D9" s="5" t="n">
        <v>1211960</v>
      </c>
      <c r="E9" s="5" t="n">
        <v>2764511</v>
      </c>
      <c r="F9" s="5" t="n">
        <v>2116190</v>
      </c>
    </row>
    <row r="10" spans="1:6">
      <c r="A10" s="4" t="s">
        <v>72</v>
      </c>
      <c r="C10" s="5" t="n">
        <v>15109907</v>
      </c>
      <c r="D10" s="5" t="n">
        <v>5368165</v>
      </c>
      <c r="E10" s="5" t="n">
        <v>21836143</v>
      </c>
      <c r="F10" s="5" t="n">
        <v>10250242</v>
      </c>
    </row>
    <row r="11" spans="1:6">
      <c r="A11" s="4" t="s">
        <v>73</v>
      </c>
      <c r="C11" s="5" t="n">
        <v>-6582248</v>
      </c>
      <c r="D11" s="5" t="n">
        <v>-3030586</v>
      </c>
      <c r="E11" s="5" t="n">
        <v>-10745827</v>
      </c>
      <c r="F11" s="5" t="n">
        <v>-6078758</v>
      </c>
    </row>
    <row r="12" spans="1:6">
      <c r="A12" s="3" t="s">
        <v>74</v>
      </c>
    </row>
    <row r="13" spans="1:6">
      <c r="A13" s="4" t="s">
        <v>75</v>
      </c>
      <c r="C13" s="5" t="n">
        <v>-116157</v>
      </c>
      <c r="D13" s="5" t="n">
        <v>-937216</v>
      </c>
      <c r="E13" s="5" t="n">
        <v>-1706615</v>
      </c>
      <c r="F13" s="5" t="n">
        <v>-2131927</v>
      </c>
    </row>
    <row r="14" spans="1:6">
      <c r="A14" s="4" t="s">
        <v>76</v>
      </c>
      <c r="C14" s="5" t="n">
        <v>634477</v>
      </c>
      <c r="D14" s="4" t="s">
        <v>43</v>
      </c>
      <c r="E14" s="5" t="n">
        <v>634477</v>
      </c>
      <c r="F14" s="4" t="s">
        <v>43</v>
      </c>
    </row>
    <row r="15" spans="1:6">
      <c r="A15" s="4" t="s">
        <v>77</v>
      </c>
      <c r="C15" s="5" t="n">
        <v>-83906</v>
      </c>
      <c r="D15" s="5" t="n">
        <v>376734</v>
      </c>
      <c r="E15" s="5" t="n">
        <v>7846</v>
      </c>
      <c r="F15" s="5" t="n">
        <v>-172434</v>
      </c>
    </row>
    <row r="16" spans="1:6">
      <c r="A16" s="4" t="s">
        <v>78</v>
      </c>
      <c r="C16" s="5" t="n">
        <v>434414</v>
      </c>
      <c r="D16" s="5" t="n">
        <v>-560482</v>
      </c>
      <c r="E16" s="5" t="n">
        <v>-1064292</v>
      </c>
      <c r="F16" s="5" t="n">
        <v>-2304361</v>
      </c>
    </row>
    <row r="17" spans="1:6">
      <c r="A17" s="4" t="s">
        <v>79</v>
      </c>
      <c r="C17" s="4" t="s">
        <v>43</v>
      </c>
      <c r="D17" s="5" t="n">
        <v>-72237</v>
      </c>
      <c r="E17" s="5" t="n">
        <v>633260</v>
      </c>
      <c r="F17" s="5" t="n">
        <v>-144473</v>
      </c>
    </row>
    <row r="18" spans="1:6">
      <c r="A18" s="4" t="s">
        <v>80</v>
      </c>
      <c r="C18" s="7" t="n">
        <v>-6147834</v>
      </c>
      <c r="D18" s="7" t="n">
        <v>-3663305</v>
      </c>
      <c r="E18" s="7" t="n">
        <v>-11176859</v>
      </c>
      <c r="F18" s="7" t="n">
        <v>-8527592</v>
      </c>
    </row>
    <row r="19" spans="1:6">
      <c r="A19" s="4" t="s">
        <v>81</v>
      </c>
      <c r="C19" s="9" t="n">
        <v>-0.31</v>
      </c>
      <c r="D19" s="9" t="n">
        <v>-0.27</v>
      </c>
      <c r="E19" s="9" t="n">
        <v>-0.64</v>
      </c>
      <c r="F19" s="9" t="n">
        <v>-0.63</v>
      </c>
    </row>
    <row r="20" spans="1:6">
      <c r="A20" s="4" t="s">
        <v>82</v>
      </c>
      <c r="C20" s="5" t="n">
        <v>19937375</v>
      </c>
      <c r="D20" s="5" t="n">
        <v>13579848</v>
      </c>
      <c r="E20" s="5" t="n">
        <v>17396511</v>
      </c>
      <c r="F20" s="5" t="n">
        <v>13579889</v>
      </c>
    </row>
    <row r="21" spans="1:6"/>
    <row r="22" spans="1:6">
      <c r="A22" s="4" t="s">
        <v>66</v>
      </c>
      <c r="B22" s="4" t="s">
        <v>83</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84</v>
      </c>
      <c r="B1" s="2" t="s">
        <v>85</v>
      </c>
      <c r="C1" s="2" t="s">
        <v>86</v>
      </c>
      <c r="D1" s="2" t="s">
        <v>87</v>
      </c>
      <c r="E1" s="2" t="s">
        <v>88</v>
      </c>
      <c r="F1" s="2" t="s">
        <v>89</v>
      </c>
    </row>
    <row r="2" spans="1:6">
      <c r="A2" s="4" t="s">
        <v>90</v>
      </c>
      <c r="B2" s="7" t="n">
        <v>14485</v>
      </c>
      <c r="C2" s="7" t="n">
        <v>59556505</v>
      </c>
      <c r="D2" s="7" t="n">
        <v>-57469</v>
      </c>
      <c r="E2" s="7" t="n">
        <v>-44460589</v>
      </c>
      <c r="F2" s="7" t="n">
        <v>15052932</v>
      </c>
    </row>
    <row r="3" spans="1:6">
      <c r="A3" s="4" t="s">
        <v>91</v>
      </c>
      <c r="B3" s="5" t="n">
        <v>14464087</v>
      </c>
    </row>
    <row r="4" spans="1:6">
      <c r="A4" s="4" t="s">
        <v>92</v>
      </c>
      <c r="B4" s="7" t="n">
        <v>564</v>
      </c>
      <c r="C4" s="5" t="n">
        <v>966216</v>
      </c>
      <c r="D4" s="4" t="s">
        <v>43</v>
      </c>
      <c r="E4" s="4" t="s">
        <v>43</v>
      </c>
      <c r="F4" s="5" t="n">
        <v>966780</v>
      </c>
    </row>
    <row r="5" spans="1:6">
      <c r="A5" s="4" t="s">
        <v>93</v>
      </c>
      <c r="B5" s="5" t="n">
        <v>563753</v>
      </c>
    </row>
    <row r="6" spans="1:6">
      <c r="A6" s="4" t="s">
        <v>94</v>
      </c>
      <c r="B6" s="7" t="n">
        <v>217</v>
      </c>
      <c r="C6" s="5" t="n">
        <v>551143</v>
      </c>
      <c r="D6" s="4" t="s">
        <v>43</v>
      </c>
      <c r="E6" s="4" t="s">
        <v>43</v>
      </c>
      <c r="F6" s="5" t="n">
        <v>551360</v>
      </c>
    </row>
    <row r="7" spans="1:6">
      <c r="A7" s="4" t="s">
        <v>95</v>
      </c>
      <c r="B7" s="5" t="n">
        <v>216750</v>
      </c>
    </row>
    <row r="8" spans="1:6">
      <c r="A8" s="4" t="s">
        <v>96</v>
      </c>
      <c r="B8" s="7" t="n">
        <v>29539</v>
      </c>
      <c r="C8" s="5" t="n">
        <v>40241293</v>
      </c>
      <c r="D8" s="4" t="s">
        <v>43</v>
      </c>
      <c r="E8" s="4" t="s">
        <v>43</v>
      </c>
      <c r="F8" s="5" t="n">
        <v>40270832</v>
      </c>
    </row>
    <row r="9" spans="1:6">
      <c r="A9" s="4" t="s">
        <v>97</v>
      </c>
      <c r="B9" s="5" t="n">
        <v>29538785</v>
      </c>
    </row>
    <row r="10" spans="1:6">
      <c r="A10" s="4" t="s">
        <v>80</v>
      </c>
      <c r="B10" s="4" t="s">
        <v>43</v>
      </c>
      <c r="C10" s="4" t="s">
        <v>43</v>
      </c>
      <c r="D10" s="4" t="s">
        <v>43</v>
      </c>
      <c r="E10" s="5" t="n">
        <v>-11176859</v>
      </c>
      <c r="F10" s="5" t="n">
        <v>-11176859</v>
      </c>
    </row>
    <row r="11" spans="1:6">
      <c r="A11" s="4" t="s">
        <v>98</v>
      </c>
      <c r="B11" s="7" t="n">
        <v>44805</v>
      </c>
      <c r="C11" s="7" t="n">
        <v>101315157</v>
      </c>
      <c r="D11" s="7" t="n">
        <v>-57469</v>
      </c>
      <c r="E11" s="7" t="n">
        <v>-55637448</v>
      </c>
      <c r="F11" s="7" t="n">
        <v>45665045</v>
      </c>
    </row>
    <row r="12" spans="1:6">
      <c r="A12" s="4" t="s">
        <v>99</v>
      </c>
      <c r="B12" s="5" t="n">
        <v>44783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0</v>
      </c>
      <c r="B1" s="2" t="s">
        <v>1</v>
      </c>
    </row>
    <row r="2" spans="1:3">
      <c r="B2" s="2" t="s">
        <v>2</v>
      </c>
      <c r="C2" s="2" t="s">
        <v>63</v>
      </c>
    </row>
    <row r="3" spans="1:3">
      <c r="A3" s="3" t="s">
        <v>101</v>
      </c>
    </row>
    <row r="4" spans="1:3">
      <c r="A4" s="4" t="s">
        <v>80</v>
      </c>
      <c r="B4" s="7" t="n">
        <v>-11176859</v>
      </c>
      <c r="C4" s="7" t="n">
        <v>-8527592</v>
      </c>
    </row>
    <row r="5" spans="1:3">
      <c r="A5" s="4" t="s">
        <v>102</v>
      </c>
      <c r="B5" s="5" t="n">
        <v>2764511</v>
      </c>
      <c r="C5" s="5" t="n">
        <v>2116190</v>
      </c>
    </row>
    <row r="6" spans="1:3">
      <c r="A6" s="4" t="s">
        <v>103</v>
      </c>
      <c r="B6" s="5" t="n">
        <v>424714</v>
      </c>
      <c r="C6" s="5" t="n">
        <v>127771</v>
      </c>
    </row>
    <row r="7" spans="1:3">
      <c r="A7" s="4" t="s">
        <v>94</v>
      </c>
      <c r="B7" s="5" t="n">
        <v>551360</v>
      </c>
      <c r="C7" s="5" t="n">
        <v>432397</v>
      </c>
    </row>
    <row r="8" spans="1:3">
      <c r="A8" s="3" t="s">
        <v>104</v>
      </c>
    </row>
    <row r="9" spans="1:3">
      <c r="A9" s="4" t="s">
        <v>28</v>
      </c>
      <c r="B9" s="5" t="n">
        <v>-2870123</v>
      </c>
      <c r="C9" s="5" t="n">
        <v>2778953</v>
      </c>
    </row>
    <row r="10" spans="1:3">
      <c r="A10" s="4" t="s">
        <v>29</v>
      </c>
      <c r="B10" s="5" t="n">
        <v>-878498</v>
      </c>
      <c r="C10" s="5" t="n">
        <v>-415419</v>
      </c>
    </row>
    <row r="11" spans="1:3">
      <c r="A11" s="4" t="s">
        <v>30</v>
      </c>
      <c r="B11" s="5" t="n">
        <v>-1639592</v>
      </c>
      <c r="C11" s="5" t="n">
        <v>1156886</v>
      </c>
    </row>
    <row r="12" spans="1:3">
      <c r="A12" s="4" t="s">
        <v>105</v>
      </c>
      <c r="B12" s="5" t="n">
        <v>5207834</v>
      </c>
      <c r="C12" s="5" t="n">
        <v>-1463793</v>
      </c>
    </row>
    <row r="13" spans="1:3">
      <c r="A13" s="4" t="s">
        <v>106</v>
      </c>
      <c r="B13" s="5" t="n">
        <v>-7616653</v>
      </c>
      <c r="C13" s="5" t="n">
        <v>-3794607</v>
      </c>
    </row>
    <row r="14" spans="1:3">
      <c r="A14" s="3" t="s">
        <v>107</v>
      </c>
    </row>
    <row r="15" spans="1:3">
      <c r="A15" s="4" t="s">
        <v>108</v>
      </c>
      <c r="B15" s="5" t="n">
        <v>-7842535</v>
      </c>
      <c r="C15" s="5" t="n">
        <v>-2706050</v>
      </c>
    </row>
    <row r="16" spans="1:3">
      <c r="A16" s="4" t="s">
        <v>109</v>
      </c>
      <c r="B16" s="5" t="n">
        <v>-7842535</v>
      </c>
      <c r="C16" s="5" t="n">
        <v>-2706050</v>
      </c>
    </row>
    <row r="17" spans="1:3">
      <c r="A17" s="3" t="s">
        <v>110</v>
      </c>
    </row>
    <row r="18" spans="1:3">
      <c r="A18" s="4" t="s">
        <v>111</v>
      </c>
      <c r="B18" s="5" t="n">
        <v>966780</v>
      </c>
      <c r="C18" s="4" t="s">
        <v>43</v>
      </c>
    </row>
    <row r="19" spans="1:3">
      <c r="A19" s="4" t="s">
        <v>112</v>
      </c>
      <c r="B19" s="5" t="n">
        <v>19298251</v>
      </c>
      <c r="C19" s="5" t="n">
        <v>194611</v>
      </c>
    </row>
    <row r="20" spans="1:3">
      <c r="A20" s="4" t="s">
        <v>113</v>
      </c>
      <c r="B20" s="5" t="n">
        <v>-2229270</v>
      </c>
      <c r="C20" s="5" t="n">
        <v>-2173922</v>
      </c>
    </row>
    <row r="21" spans="1:3">
      <c r="A21" s="4" t="s">
        <v>114</v>
      </c>
      <c r="B21" s="5" t="n">
        <v>-380858</v>
      </c>
      <c r="C21" s="5" t="n">
        <v>-331371</v>
      </c>
    </row>
    <row r="22" spans="1:3">
      <c r="A22" s="4" t="s">
        <v>115</v>
      </c>
      <c r="B22" s="4" t="s">
        <v>43</v>
      </c>
      <c r="C22" s="5" t="n">
        <v>-37175</v>
      </c>
    </row>
    <row r="23" spans="1:3">
      <c r="A23" s="4" t="s">
        <v>116</v>
      </c>
      <c r="B23" s="5" t="n">
        <v>17654903</v>
      </c>
      <c r="C23" s="5" t="n">
        <v>-2347857</v>
      </c>
    </row>
    <row r="24" spans="1:3">
      <c r="A24" s="4" t="s">
        <v>117</v>
      </c>
      <c r="B24" s="5" t="n">
        <v>2195715</v>
      </c>
      <c r="C24" s="5" t="n">
        <v>-8848514</v>
      </c>
    </row>
    <row r="25" spans="1:3">
      <c r="A25" s="4" t="s">
        <v>118</v>
      </c>
      <c r="B25" s="5" t="n">
        <v>1731364</v>
      </c>
      <c r="C25" s="5" t="n">
        <v>11742489</v>
      </c>
    </row>
    <row r="26" spans="1:3">
      <c r="A26" s="4" t="s">
        <v>119</v>
      </c>
      <c r="B26" s="5" t="n">
        <v>3927079</v>
      </c>
      <c r="C26" s="5" t="n">
        <v>2893975</v>
      </c>
    </row>
    <row r="27" spans="1:3">
      <c r="A27" s="3" t="s">
        <v>120</v>
      </c>
    </row>
    <row r="28" spans="1:3">
      <c r="A28" s="4" t="s">
        <v>121</v>
      </c>
      <c r="B28" s="5" t="n">
        <v>230473</v>
      </c>
      <c r="C28" s="5" t="n">
        <v>3288283</v>
      </c>
    </row>
    <row r="29" spans="1:3">
      <c r="A29" s="4" t="s">
        <v>122</v>
      </c>
      <c r="B29" s="5" t="n">
        <v>116286</v>
      </c>
      <c r="C29" s="5" t="n">
        <v>81642</v>
      </c>
    </row>
    <row r="30" spans="1:3">
      <c r="A30" s="3" t="s">
        <v>123</v>
      </c>
    </row>
    <row r="31" spans="1:3">
      <c r="A31" s="4" t="s">
        <v>124</v>
      </c>
      <c r="B31" s="5" t="n">
        <v>1832335</v>
      </c>
      <c r="C31" s="5" t="n">
        <v>1566823</v>
      </c>
    </row>
    <row r="32" spans="1:3">
      <c r="A32" s="4" t="s">
        <v>125</v>
      </c>
      <c r="B32" s="5" t="n">
        <v>41354301</v>
      </c>
      <c r="C32" s="4" t="s">
        <v>43</v>
      </c>
    </row>
    <row r="33" spans="1:3">
      <c r="A33" s="4" t="s">
        <v>126</v>
      </c>
      <c r="B33" s="5" t="n">
        <v>22000000</v>
      </c>
      <c r="C33" s="4" t="s">
        <v>43</v>
      </c>
    </row>
    <row r="34" spans="1:3">
      <c r="A34" s="4" t="s">
        <v>127</v>
      </c>
      <c r="B34" s="7" t="n">
        <v>634477</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03:04Z</dcterms:created>
  <dcterms:modified xmlns:dcterms="http://purl.org/dc/terms/" xmlns:xsi="http://www.w3.org/2001/XMLSchema-instance" xsi:type="dcterms:W3CDTF">2017-08-14T06:03:04Z</dcterms:modified>
</cp:coreProperties>
</file>